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General" sheetId="8" r:id="rId8"/>
    <s:sheet name="Summary of Significant Accounti" sheetId="9" r:id="rId9"/>
    <s:sheet name="Inventories, Net" sheetId="10" r:id="rId10"/>
    <s:sheet name="Other Current Assets and Other " sheetId="11" r:id="rId11"/>
    <s:sheet name="Property, Plant and Equipment, " sheetId="12" r:id="rId12"/>
    <s:sheet name="Debt" sheetId="13" r:id="rId13"/>
    <s:sheet name="Income Taxes" sheetId="14" r:id="rId14"/>
    <s:sheet name="Fair Value Measurements" sheetId="15" r:id="rId15"/>
    <s:sheet name="Segment and Geographic Informat" sheetId="16" r:id="rId16"/>
    <s:sheet name="Earnout Share Liability" sheetId="17" r:id="rId17"/>
    <s:sheet name="Warrant Liability" sheetId="18" r:id="rId18"/>
    <s:sheet name="Related Parties" sheetId="19" r:id="rId19"/>
    <s:sheet name="Note Payable to Shareholder and" sheetId="20" r:id="rId20"/>
    <s:sheet name="Commitments and Contingencies" sheetId="21" r:id="rId21"/>
    <s:sheet name="Subsequent Events" sheetId="22" r:id="rId22"/>
    <s:sheet name="Summary of Significant Accoun23" sheetId="23" r:id="rId23"/>
    <s:sheet name="Summary of Significant Accoun24" sheetId="24" r:id="rId24"/>
    <s:sheet name="Inventories, Net (Tables)" sheetId="25" r:id="rId25"/>
    <s:sheet name="Other Current Assets and Othe26" sheetId="26" r:id="rId26"/>
    <s:sheet name="Property, Plant and Equipment27" sheetId="27" r:id="rId27"/>
    <s:sheet name="Debt (Tables)" sheetId="28" r:id="rId28"/>
    <s:sheet name="Income Taxes (Tables)" sheetId="29" r:id="rId29"/>
    <s:sheet name="Fair Value Measurements (Tables" sheetId="30" r:id="rId30"/>
    <s:sheet name="Segment and Geographic Inform31" sheetId="31" r:id="rId31"/>
    <s:sheet name="Earnout Share Liability (Tables" sheetId="32" r:id="rId32"/>
    <s:sheet name="Warrant Liability (Tables)" sheetId="33" r:id="rId33"/>
    <s:sheet name="Related Parties (Tables)" sheetId="34" r:id="rId34"/>
    <s:sheet name="Summary of Significant Accoun35" sheetId="35" r:id="rId35"/>
    <s:sheet name="Summary of Significant Accoun36" sheetId="36" r:id="rId36"/>
    <s:sheet name="Summary of Significant Accoun37" sheetId="37" r:id="rId37"/>
    <s:sheet name="Inventories, Net - Schedule of " sheetId="38" r:id="rId38"/>
    <s:sheet name="Other Current Assets and Othe39" sheetId="39" r:id="rId39"/>
    <s:sheet name="Other Current Assets and Othe40" sheetId="40" r:id="rId40"/>
    <s:sheet name="Other Current Assets and Othe41" sheetId="41" r:id="rId41"/>
    <s:sheet name="Property, Plant and Equipment42" sheetId="42" r:id="rId42"/>
    <s:sheet name="Property, Plant and Equipment43" sheetId="43" r:id="rId43"/>
    <s:sheet name="Debt (Details Narrative)" sheetId="44" r:id="rId44"/>
    <s:sheet name="Debt - Schedule of Long Term De" sheetId="45" r:id="rId45"/>
    <s:sheet name="Debt - Schedule of Components o" sheetId="46" r:id="rId46"/>
    <s:sheet name="Debt - Schedule of Capital Leas" sheetId="47" r:id="rId47"/>
    <s:sheet name="Income Taxes (Details Narrative" sheetId="48" r:id="rId48"/>
    <s:sheet name="Income Taxes - Schedule of Inco" sheetId="49" r:id="rId49"/>
    <s:sheet name="Income Taxes - Schedule of Comp" sheetId="50" r:id="rId50"/>
    <s:sheet name="Income Taxes - Schedule of Non-" sheetId="51" r:id="rId51"/>
    <s:sheet name="Fair Value Measurements - Sched" sheetId="52" r:id="rId52"/>
    <s:sheet name="Fair Value Measurements - Summa" sheetId="53" r:id="rId53"/>
    <s:sheet name="Segment and Geographic Inform54" sheetId="54" r:id="rId54"/>
    <s:sheet name="Earnout Share Liability (Detail" sheetId="55" r:id="rId55"/>
    <s:sheet name="Earnout Share Liability - Sched" sheetId="56" r:id="rId56"/>
    <s:sheet name="Warrant Liability (Details Narr" sheetId="57" r:id="rId57"/>
    <s:sheet name="Warrant Liability - Schedule of" sheetId="58" r:id="rId58"/>
    <s:sheet name="Warrant Liability - Schedule 59" sheetId="59" r:id="rId59"/>
    <s:sheet name="Warrant Liability - Schedule 60" sheetId="60" r:id="rId60"/>
    <s:sheet name="Related Parties (Details Narrat" sheetId="61" r:id="rId61"/>
    <s:sheet name="Related Parties - Schedule of R" sheetId="62" r:id="rId62"/>
    <s:sheet name="Note Payable to Shareholder a63" sheetId="63" r:id="rId63"/>
    <s:sheet name="Commitments and Contingencies (" sheetId="64" r:id="rId64"/>
    <s:sheet name="Subsequent Events (Details Narr" sheetId="65" r:id="rId65"/>
  </s:sheets>
  <s:definedNames/>
  <s:calcPr calcId="124519" calcMode="auto" fullCalcOnLoad="1"/>
</s:workbook>
</file>

<file path=xl/sharedStrings.xml><?xml version="1.0" encoding="utf-8"?>
<sst xmlns="http://schemas.openxmlformats.org/spreadsheetml/2006/main" uniqueCount="578">
  <si>
    <t>Document And Entity Information</t>
  </si>
  <si>
    <t>9 Months Ended</t>
  </si>
  <si>
    <t>Sep. 30, 2016shares</t>
  </si>
  <si>
    <t>Document And Entity Information [Abstract]</t>
  </si>
  <si>
    <t>Entity Registrant Name</t>
  </si>
  <si>
    <t>Tecnoglass Inc.</t>
  </si>
  <si>
    <t>Entity Central Index Key</t>
  </si>
  <si>
    <t>Document Type</t>
  </si>
  <si>
    <t>10-Q</t>
  </si>
  <si>
    <t>Document Period End Date</t>
  </si>
  <si>
    <t>Sep. 30,
		2016</t>
  </si>
  <si>
    <t>Amendment Flag</t>
  </si>
  <si>
    <t>false</t>
  </si>
  <si>
    <t>Current Fiscal Year End Date</t>
  </si>
  <si>
    <t>--12-31</t>
  </si>
  <si>
    <t>Entity Filer Category</t>
  </si>
  <si>
    <t>Smaller Reporting Company</t>
  </si>
  <si>
    <t>Entity Common Stock, Shares Outstanding</t>
  </si>
  <si>
    <t>Trading Symbol</t>
  </si>
  <si>
    <t>TGLS</t>
  </si>
  <si>
    <t>Document Fiscal Period Focus</t>
  </si>
  <si>
    <t>Q3</t>
  </si>
  <si>
    <t>Document Fiscal Year Focus</t>
  </si>
  <si>
    <t>Condensed Consolidated Balance Sheets (Unaudited) - USD ($) $ in Thousands</t>
  </si>
  <si>
    <t>Sep. 30, 2016</t>
  </si>
  <si>
    <t>Dec. 31, 2015</t>
  </si>
  <si>
    <t>Current assets:</t>
  </si>
  <si>
    <t>Cash and cash equivalents</t>
  </si>
  <si>
    <t>Investments</t>
  </si>
  <si>
    <t>Trade accounts receivable, net</t>
  </si>
  <si>
    <t>Due from related parties</t>
  </si>
  <si>
    <t>Inventories</t>
  </si>
  <si>
    <t>Other current assets</t>
  </si>
  <si>
    <t>Total current assets</t>
  </si>
  <si>
    <t>Long term assets:</t>
  </si>
  <si>
    <t>Property, plant and equipment, net</t>
  </si>
  <si>
    <t>Long term receivables from related parties</t>
  </si>
  <si>
    <t>Other long term assets</t>
  </si>
  <si>
    <t>Total long term assets</t>
  </si>
  <si>
    <t>Total assets</t>
  </si>
  <si>
    <t>Current liabilities:</t>
  </si>
  <si>
    <t>Short-term debt and current portion of long term debt</t>
  </si>
  <si>
    <t>Note payable to shareholder</t>
  </si>
  <si>
    <t>Trade accounts payable</t>
  </si>
  <si>
    <t>Due to related parties</t>
  </si>
  <si>
    <t>Dividends payable</t>
  </si>
  <si>
    <t xml:space="preserve"> </t>
  </si>
  <si>
    <t>Current portion of customer advances on uncompleted contracts</t>
  </si>
  <si>
    <t>Earnout Share Liability</t>
  </si>
  <si>
    <t>Warrant liability</t>
  </si>
  <si>
    <t>Other current liabilities</t>
  </si>
  <si>
    <t>Total current liabilities</t>
  </si>
  <si>
    <t>Long term liabilities:</t>
  </si>
  <si>
    <t>Customer advances on uncompleted contracts</t>
  </si>
  <si>
    <t>Long term debt</t>
  </si>
  <si>
    <t>Total Long Term Liabilities</t>
  </si>
  <si>
    <t>Total liabilities</t>
  </si>
  <si>
    <t>COMMITMENTS AND CONTINGENCIES</t>
  </si>
  <si>
    <t>SHAREHOLDERS' EQUITY</t>
  </si>
  <si>
    <t>Preferred shares, $0.0001 par value, 1,000,000 shares authorized, 0 shares issued and outstanding at September 30, 2016 and December 31, 2015 respectively</t>
  </si>
  <si>
    <t>Ordinary shares, $0.0001 par value, 100,000,000 shares authorized, 30,146,390 and 26,895,636 shares issued and outstanding at September 30, 2016 and December 31, 2015, respectively</t>
  </si>
  <si>
    <t>Legal Reserves</t>
  </si>
  <si>
    <t>Additional paid-in capital</t>
  </si>
  <si>
    <t>Retained earnings</t>
  </si>
  <si>
    <t>Accumulated other comprehensive (loss)</t>
  </si>
  <si>
    <t>Total shareholders' equity</t>
  </si>
  <si>
    <t>Total liabilities and shareholders' equity</t>
  </si>
  <si>
    <t>Condensed Consolidated Balance Sheets (Unaudited) (Parenthetical) - $ / shares</t>
  </si>
  <si>
    <t>Statement of Financial Position [Abstract]</t>
  </si>
  <si>
    <t>Preferred shares, par value</t>
  </si>
  <si>
    <t>Preferred shares, shares authorized</t>
  </si>
  <si>
    <t>Preferred stock, shares issued</t>
  </si>
  <si>
    <t>Preferred shares, shares outstanding</t>
  </si>
  <si>
    <t>Ordinary shares, par value</t>
  </si>
  <si>
    <t>Ordinary shares, shares authorized</t>
  </si>
  <si>
    <t>Ordinary shares, shares, issued</t>
  </si>
  <si>
    <t>Ordinary shares, shares, outstanding</t>
  </si>
  <si>
    <t>Condensed Consolidated Statements of Operations and Other Comprehensive Income (Unaudited) - USD ($) $ in Thousands</t>
  </si>
  <si>
    <t>3 Months Ended</t>
  </si>
  <si>
    <t>Sep. 30, 2015</t>
  </si>
  <si>
    <t>Operating revenues:</t>
  </si>
  <si>
    <t>External customers</t>
  </si>
  <si>
    <t>Related parties</t>
  </si>
  <si>
    <t>Total operating revenues</t>
  </si>
  <si>
    <t>Cost of sales</t>
  </si>
  <si>
    <t>Gross Profit</t>
  </si>
  <si>
    <t>Operating expenses</t>
  </si>
  <si>
    <t>Operating income</t>
  </si>
  <si>
    <t>Gain (Loss) on change in fair value of earnout shares liabilities</t>
  </si>
  <si>
    <t>Gain (Loss) on change in fair value of warrant liability</t>
  </si>
  <si>
    <t>Non-operating income (loss), net</t>
  </si>
  <si>
    <t>Foreign currency transactions gains (losses)</t>
  </si>
  <si>
    <t>Interest expense</t>
  </si>
  <si>
    <t>Income (Loss) before taxes</t>
  </si>
  <si>
    <t>Income tax provision</t>
  </si>
  <si>
    <t>Net income (loss)</t>
  </si>
  <si>
    <t>Comprehensive income (loss):</t>
  </si>
  <si>
    <t>Foreign currency translation adjustments</t>
  </si>
  <si>
    <t>Total comprehensive income (loss)</t>
  </si>
  <si>
    <t>Basic income (loss) per share</t>
  </si>
  <si>
    <t>Diluted income (loss) per share</t>
  </si>
  <si>
    <t>Basic weighted average common shares outstanding</t>
  </si>
  <si>
    <t>Diluted weighted average common shares outstanding</t>
  </si>
  <si>
    <t>Condensed Consolidated Statements of Cash Flows (Unaudited) - USD ($) $ in Thousands</t>
  </si>
  <si>
    <t>CASH FLOWS FROM OPERATING ACTIVITIES</t>
  </si>
  <si>
    <t>Adjustments to reconcile net income to net cash provided by (used in) operating activities:</t>
  </si>
  <si>
    <t>Provision for bad debt</t>
  </si>
  <si>
    <t>Provision for obsolete inventories</t>
  </si>
  <si>
    <t>Director share-based compensation</t>
  </si>
  <si>
    <t>Depreciation and amortization</t>
  </si>
  <si>
    <t>Other income and expenses</t>
  </si>
  <si>
    <t>Change in fair value of warrant liability</t>
  </si>
  <si>
    <t>Change in fair value of earnout share liability</t>
  </si>
  <si>
    <t>Deferred income taxes</t>
  </si>
  <si>
    <t>Changes in operating assets and liabilities:</t>
  </si>
  <si>
    <t>Trade accounts receivable</t>
  </si>
  <si>
    <t>Prepaid expenses and other current assets</t>
  </si>
  <si>
    <t>Other assets</t>
  </si>
  <si>
    <t>CASH (USED) PROVIDED BY OPERATING ACTIVITIES</t>
  </si>
  <si>
    <t>CASH FLOWS FROM INVESTING ACTIVITIES</t>
  </si>
  <si>
    <t>Proceeds from sale of investments</t>
  </si>
  <si>
    <t>Proceeds from sale of property and equipment</t>
  </si>
  <si>
    <t>Purchase of investments</t>
  </si>
  <si>
    <t>Acquisition of property and equipment</t>
  </si>
  <si>
    <t>CASH USED IN INVESTING ACTIVITIES</t>
  </si>
  <si>
    <t>CASH FLOWS FROM FINANCING ACTIVITIES</t>
  </si>
  <si>
    <t>Proceeds from exercise of Unit Purchase Options</t>
  </si>
  <si>
    <t>Proceeds from debt</t>
  </si>
  <si>
    <t>Repayments of debt</t>
  </si>
  <si>
    <t>CASH PROVIDED BY FINANCING ACTIVITIES</t>
  </si>
  <si>
    <t>Effect of exchange rate changes on cash and cash equivalents</t>
  </si>
  <si>
    <t>NET (DECREASE) INCREASE IN CASH</t>
  </si>
  <si>
    <t>Cash and equivalents - Beginning of period</t>
  </si>
  <si>
    <t>Cash and equivalents - End of period</t>
  </si>
  <si>
    <t>SUPPLEMENTAL DISCLOSURES OF CASH FLOW INFORMATION</t>
  </si>
  <si>
    <t>Interest</t>
  </si>
  <si>
    <t>Taxes</t>
  </si>
  <si>
    <t>NON-CASH INVESTING AND FINANCING ACTIVITIES:</t>
  </si>
  <si>
    <t>Assets acquired under capital lease and debt</t>
  </si>
  <si>
    <t>Ordinary shares issued in cashless exercise of warrants</t>
  </si>
  <si>
    <t>Shares issued under earnout share program</t>
  </si>
  <si>
    <t>Dividend Payable</t>
  </si>
  <si>
    <t>Condensed Consolidated Statements of Shareholders' Equity (Unaudited) - 9 months ended Sep. 30, 2016 - USD ($) $ in Thousands</t>
  </si>
  <si>
    <t>Ordinary Shares [Member]</t>
  </si>
  <si>
    <t>Additional Paid-in Capital [Member]</t>
  </si>
  <si>
    <t>Legal Reserve [Member]</t>
  </si>
  <si>
    <t>Retained Earnings [Member]</t>
  </si>
  <si>
    <t>Accumulated Other Comprehensive (Loss) [Member]</t>
  </si>
  <si>
    <t>Total</t>
  </si>
  <si>
    <t>Balance beginning at Dec. 31, 2015</t>
  </si>
  <si>
    <t>Balance beginning, shares at Dec. 31, 2015</t>
  </si>
  <si>
    <t>Cash Dividend</t>
  </si>
  <si>
    <t>Earnout shares released</t>
  </si>
  <si>
    <t>Earnout shares released, shares</t>
  </si>
  <si>
    <t>Stock dividend</t>
  </si>
  <si>
    <t>Exercise of warrants</t>
  </si>
  <si>
    <t>Exercise of warrants, shares</t>
  </si>
  <si>
    <t>Exercise of Unit Purchase Options</t>
  </si>
  <si>
    <t>Exercise of Unit Purchase Options, shares</t>
  </si>
  <si>
    <t>Foreign currency translation</t>
  </si>
  <si>
    <t>Net income</t>
  </si>
  <si>
    <t>Balance ending at Sep. 30, 2016</t>
  </si>
  <si>
    <t>Balance ending, shares at Sep. 30, 2016</t>
  </si>
  <si>
    <t>Condensed Consolidated Statements of Shareholders' Equity (Parenthetical) - $ / shares</t>
  </si>
  <si>
    <t>Statement of Stockholders' Equity [Abstract]</t>
  </si>
  <si>
    <t>General</t>
  </si>
  <si>
    <t>Organization, Consolidation and Presentation of Financial Statements [Abstract]</t>
  </si>
  <si>
    <t>Note 1. General Business Description Tecnoglass Inc. (“TGI,”
the “Company,” “we,” “us” or “our”) was incorporated in the Cayman Islands on September
21, 2011 under the name “Andina Acquisition Corporation” (“Andina”) as a blank check company. Andina’s
objective was to acquire, through a merger, share exchange, asset acquisition, share purchase recapitalization, reorganization
or other similar business combination, one or more operating businesses. On December 20, 2013, Andina consummated a merger transaction
(the “Merger”) with Tecno Corporation (“Tecnoglass Holding”) as ultimate parent of Tecnoglass S.A. (“TG”)
and C.I. Energía Solar S.A. ES. Windows (“ES”). The surviving entity was renamed Tecnoglass Inc. The Merger
transaction was accounted for as a reverse merger and recapitalization where Tecnoglass Holding was the acquirer and TGI was the
acquired company. Accordingly, the business of Tecnoglass Holding and its subsidiaries became our business. We are now a holding
company operating through our direct and indirect subsidiaries. The Company manufactures hi-specification,
architectural glass and windows for the global residential and commercial construction industries. Currently the Company offers
design, production, marketing, and installation of architectural systems for buildings of high, medium and low elevation size.
Products include windows and doors in glass and aluminum, office partitions and interior divisions, floating façades and
commercial window showcases. The Company sells to customers in North, Central and South America, and exports more than half of
its production to foreign countries. TG manufactures both glass and aluminum
products. Its glass products include tempered glass, laminated glass, thermo-acoustic glass, curved glass, silk-screened glass,
acoustic glass and digital print glass. Its Alutions plant produces mill finished, anodized, painted aluminum profiles and rods,
tubes, bars and plates. Alutions’ operations include extrusion, smelting, painting and anodizing processes, and exporting,
importing and marketing aluminum products. ES designs, manufactures, markets and
installs architectural systems for high, medium and low-rise construction, glass and aluminum windows and doors, office dividers
and interiors, floating facades and commercial display windows. In 2014, the Company established two
Florida limited liability companies, Tecnoglass LLC (“Tecno LLC”) and Tecnoglass RE LLC (“Tecno RE”) to
acquire manufacturing facilities, manufacturing machinery and equipment, customer lists and exclusive design permits. Basis of Presentation and Use of
Estimates The accompanying unaudited, condensed
consolidated financial statements have been prepared in accordance with accounting principles generally accepted in the United
States of America (“US GAAP”) and pursuant to the accounting and disclosure rules and regulations of the Securities
and Exchange Commission (“SEC”) for interim reporting purposes. The results reported in these unaudited condensed consolidated
financial statements are not necessarily indicative of results that may be expected for the entire year. These unaudited condensed
consolidated financial statements should be read in conjunction with the information contained in the Company’s Annual Report
on Form 10-K for the year ended December 31, 2015. The year-end condensed balance sheet data was derived from audited financial
statements, but does not include all disclosures required by US GAAP. These unaudited condensed consolidated
financial statements include the consolidated results of TGI, its indirect wholly owned subsidiaries TG and ES, and its direct
subsidiaries Tecno LLC and Tecno RE. Material intercompany accounts, transactions and profits are eliminated in consolidation. The preparation of these unaudited,
condensed consolidated financial statements requires the Company to make estimates and judgments that affect the reported amounts
of assets and liabilities, revenues and expenses, and related disclosures of contingent assets and liabilities at the date of
the Company’s financial statements. Actual results may differ from these estimates under different assumptions or conditions.
Estimates inherent in the preparation of these, condensed consolidated financial statements relate to the collectability of account
receivables, the valuation of inventories, estimated earnings on uncompleted contracts, useful lives and potential impairment
of long-lived assets, and valuation of warrants, earnout shares, investments and other derivative financial instruments. Based
on information known before these unaudited, condensed consolidated financial statements were available to be issued, there are
no estimates included in these statements for which it is reasonably possible that the estimate will change in the near term up
to one year from the date of these financial statements and the effect of the change will be material, except for earnout share
liability and warrant liability further discussed below in this note and Notes 10 and 11, respectively. These financial statements
reflect all adjustments that in the opinion of management are necessary for a fair statement of the financial position, results
of operations and cash flows for the period presented, and are of a normal, recurring nature.</t>
  </si>
  <si>
    <t>Summary of Significant Accounting Policies</t>
  </si>
  <si>
    <t>Accounting Policies [Abstract]</t>
  </si>
  <si>
    <t>Note 2. Summary of significant accounting
policies Foreign Currency Translation The condensed consolidated financial
statements are presented in U.S. Dollars, the reporting currency. Our foreign subsidiaries’ local currency is the Colombian
Peso, which is also their functional currency as determined by the analysis of markets, costs and expenses, assets, liabilities,
financing and cash flow indicators. As such, our subsidiaries’ assets and liabilities are translated at the exchange rate
in effect at the balance sheet date, with equity being translated at the historical rates. Revenues and expenses of our foreign
subsidiaries are translated at the average exchange rates for the period. The resulting cumulative foreign currency translation
adjustments from this process are included as a component of accumulated other comprehensive income (loss). Therefore, the U.S.
Dollar value of these items in our financial statements fluctuates from period to period. Also, exchange gains and losses arising
from transactions denominated in a currency other than the functional currency are included in the condensed consolidated statement
of operations as foreign exchange gains and losses within non-operating income, net. Revenue Recognition Our principal sources of revenue are
derived from product sales of manufactured glass and aluminum products. Revenue is recognized when (i) persuasive evidence of an
arrangement exists in the form of a signed purchase order or contract, (ii) delivery has occurred per contracted terms, (iii) fees
and prices are fixed and determinable, and (iv) collectability of the sale is reasonably assured. All revenue is recognized net
of discounts, returns and allowances. Delivery to the customer is deemed to have occurred when the title is passed to the customer.
Generally, title passes to the customer upon shipment, but title transfer may occur when the customer receives the product based
on the terms of the agreement with the customer. Revenues from fixed price contracts,
which amount to 17% and 20% of the Company’s sales for the nine months ended September 30, 2016 and 2015, respectively, and
are recognized using the percentage-of-completion method, measured by the percentage of costs incurred to date to total estimated
costs for each contract. Revenues recognized in advance of amounts billable pursuant to contracts terms are recorded as unbilled
receivables on uncompleted contracts based on work performed and costs to date. Unbilled receivables on uncompleted contracts are
billable upon various events, including the attainment of performance milestones, delivery and installation of products, or completion
of the contract. Revisions to cost estimates as contracts progress have the effect of increasing or decreasing expected profits
each period. Changes in contract estimates occur for a variety of reasons, including changes in contract scope, estimated revenue
and estimated costs to complete. Provisions for estimated losses on uncompleted contracts are made in the period in which such
losses are determined. Changes in contract performance and estimated profitability may result in revisions to costs and income
and are recognized in the period in which the revisions are determined and have not had a material effect on the Company’s
financial statements. Property, Plant and Equipment Property, plant and equipment are recorded
at cost. Significant improvements and renewals that extend the useful life of the asset are capitalized. Interest incurred while
acquired property is under construction and installation are capitalized. Repairs and maintenance are charged to expense as incurred.
When property is retired or otherwise disposed of, the cost and related accumulated depreciation are removed from the accounts
and any related gains or losses are included in income as a reduction to, or increase in operating expenses. Depreciation is computed
on a straight-line basis, based on the following estimated useful lives:
Buildings 20 years
Machinery and equipment 10 years
Furniture and fixtures 10 years
Office equipment and software 5 years
Vehicles 5 years Earnout shares liability In accordance with ASC 815 - Derivatives
and hedging, the Company’s obligation to issue ordinary shares upon the achievement of certain financial targets (“Earnout
Shares”) are not considered indexed to the Company’s own stock and therefore are accounted for as a liability with
fair value changes being recorded in the condensed consolidated statements of operations and comprehensive income. This liability
is subject to re-measurement at each balance sheet date and adjusted at each reporting period until released or until the expiration
of the liability upon the release of the Company’s audited financial statements for the year ended December 31, 2016 under
the governing agreement, and any change in fair value is recognized in the Company’s condensed consolidated statement of
operations. When the earnout shares are released
from the escrow account upon achievement of the conditions set forth in the earnout share agreement, the Company records the fair
value of the released shares out of the earnout share liability and into ordinary shares and additional paid-in capital within
the shareholders equity section of the Company’s condensed consolidated balance sheet. Warrant liability The Company accounts for the warrants
against its ordinary shares as a derivative liability. The Company classifies the warrant instrument as a liability at its fair
value because the warrants do not meet the criteria for equity treatment under guidance contained in ASC 815-40-15-7D. This liability
is subject to re-measurement at each balance sheet date and adjusted at each reporting period until the warrants are exercised
by warrant holder or they expire, and any change in fair value is recognized in the Company’s condensed consolidated statement
of operations. The Company determines the fair value
of warrant liability at each reporting period using the Binomial Lattice options pricing model. In general, the inputs used are
unobservable and the fair value measurement of the warrant liability is classified as a Level 3 measurement under guidance for
fair value measurements hierarchy of categorization to reflect the level of judgment and observability of the inputs involved in
estimating fair values. Refer to Note 11 for additional details about the Company’s warrants. When the warrants are exercised for
ordinary shares, the Company remeasures the fair value of the exercised warrants as of the date of exercise using the over-the-counter
fair market value and records the change in fair value from the last reporting date to the date of exercise in the Company’s
condensed consolidated statement of operations. The fair value of the exercised warrants on the date of exercise is recorded as
a charge to additional paid-in capital in shareholders’ equity. Income Taxes The Company’s operations in Colombia
are subject to the taxing jurisdiction of the Republic of Colombia. Tecnoglass LLC and Tecnoglass RE LLC are subject to the taxing
jurisdiction of the United States. TGI and Tecnoglass Holding are subject to the taxing jurisdiction of the Cayman Islands. The Company recognizes deferred tax
assets and liabilities for the expected impact of differences between the financial statements and tax bases of assets and liabilities
and for the expected future tax benefit to be derived from tax losses and tax credit carry forwards if any. The Company believes that its income
tax positions and deductions used in its tax filings would be sustained on audit and does not anticipate any adjustments that would
result in a material changes to its financial position. Earnings per Share Basic earnings per share is computed
by dividing net income by the weighted-average number of ordinary shares outstanding during the period. Income per share assuming
dilution (diluted earnings per share) would give effect to dilutive options, warrants, earnout shares, and other potential ordinary
shares outstanding during the period.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The calculation of diluted earnings
per share for the nine months ended September 30, 2016 reflects 3,256,968 dilutive securities, including 1,313,139 related to the
annualized dividend declared of $0.50 per share authorized on August 4, 2016 by the Board of Directors. The following table sets forth the computation
of the basic and diluted earnings per share for the three and nine months ended September 30, 2016 and 2015:
Three months ended September 30, Nine months ended September 30,
2016 2015 2016 2015
Net Income (Loss) $ (7,923 ) $ (1,938 ) $ 20,114 $ (11,076 )
Denominator
Denominator for basic earnings per ordinary share - weighted average shares outstanding 28,312,368 25,426,250 27,489,954 25,125,179
Effect of dilutive warrants, options, earnout shares, and stock dividends declared - - 3,256,968 -
Denominator for diluted earnings per ordinary share - weighted average shares outstanding 28,312,368 25,426,250 30,746,922 25,127,179
Basic earnings per ordinary share $ (0.28 ) $ (0.08 ) $ 0.73 $ (0.44 )
Diluted earnings per ordinary share $ (0.28 ) $ (0.08 ) $ 0.65 $ (0.44 ) Product Warranties The Company offers product warranties
in connection with the sale and installation of its products that are competitive in the markets in which the products are sold.
Standard warranties depend upon the product and service, and are generally from five to ten years for architectural glass, curtain
wall, laminated and tempered glass, window and door products. Warranties are not priced or sold separately and do not provide the
customer with services or coverages in addition to the assurance that the product complies with original agreed-upon specifications.
Claims are settled by replacement of the warrantied products. The Company evaluated historical information regarding claims for
replacements under warranties and concluded that the costs that the Company has incurred in relation to these warranties have not
been material. Non-Operating Income, net The Company recognizes non-operating
income from foreign currency transaction gains and losses, interest income on receivables, proceeds from sales of scrap materials
and other activities not related to the Company’s operations. Foreign currency transaction gains and losses occur when monetary
assets, liabilities, payments and receipts that are denominated in currencies other than the Company’s functional currency
are recorded in the Colombian peso accounts of the Company in Colombia. Shipping and Handling Costs The Company classifies amounts billed
to customers related to shipping and handling as product revenues. The Company records and presents shipping and handling costs
in selling expenses. Shipping and handling costs for the nine months ended September 30, 2016 and 2015 were $10,891 and $8,207,
respectively. Dividends Payable The company accounts for its dividend
declared as a liability under ASC 480 - Distinguishing Liabilities from Equity since the shareholder have the option to elect cash
or stock, and reclassifies from dividend payable to additional paid-in capital when shareholders elects a stock dividend instead
of cash. The dividend payable is not subject to re-measurement at each balance sheet date since the dividend is a fixed monetary
amount known at inception and thus no change in fair value adjustment is necessary. Recently Issued Accounting Pronouncements In August 2015, the FASB issued ASU
No. 2015-14, “Revenue from Contracts with Customers - Deferral of the Effective Date.” ASU 2015-14 defers the effective
date of Update 2014-09 for all entities by one year. Early adoption is permitted. Below is the description of ASU 2014-09 which
the Company is currently evaluating. In May 2014, the FASB issued ASU No.
2014-09, “Revenue from Contracts with Customers” (ASU 2014-09). ASU 2014-09 provides guidance for revenue recognition
and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e core principle of ASU 2014-09 is the recognition of revenue when a company transfers promised
goods or services to customers in an amount that reflects the consideration to which the company expects to be entitled in exchange
for those goods or services. ASU 2014-09 defines a five-step process to achieve this core principle and,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ASU 2014-09 is effective for fiscal year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method and impact the adoption of ASU 2014-09 will have
on the Company’s condensed consolidated financial statements and disclosures. In September 25, 2015, the FASB issued
ASU 2015-16, “Simplifying the Accounting for Measurement-Period Adjustments”, that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Early adoption is permitted. The Company early adopted ASU 2015-16. On February 25, 2016, the FASB released
ASU 2016-02, “Leases - ASC 842”, completing its project to overhaul lease accounting under ASC 840. The new guidance
requires the recognition of most leases on its balance sheet. Also, a modified retrospective transition will be required, although
there are significant elective transition reliefs available for both lessors and lessees. This standard is effective for public
companies in fiscal years beginning after December 15, 2018. Early adoption is permitted. The Company is in the process of analyzing
the new standard.</t>
  </si>
  <si>
    <t>Inventories, Net</t>
  </si>
  <si>
    <t>Inventory Disclosure [Abstract]</t>
  </si>
  <si>
    <t>Inventories, net</t>
  </si>
  <si>
    <t xml:space="preserve">Note 3. - Inventories, net Inventories are comprised of the following:
September 30, 2016 December 31, 2015
Raw materials $ 42,656 $ 36,254
Work in process 6,356 3,451
Finished goods 6,634 2,875
Stores and spares 4,842 3,190
Packing material 259 241
$ 60,747 $ 46,011 </t>
  </si>
  <si>
    <t>Other Current Assets and Other Long Term Assets</t>
  </si>
  <si>
    <t>Deferred Costs, Capitalized, Prepaid, and Other Assets Disclosure [Abstract]</t>
  </si>
  <si>
    <t>Note 4. Other Current Assets and
Other Long Term Assets Other current assets are comprised of
the following:
September 30, 2016 December 31, 2015
Unbilled receivables on uncompleted contracts $ 10,302 $ 9,868
Prepaid Expenses 607 3,152
Prepaid Taxes 13,188 6,069
Advances and other receivables 2,227 1,725
Other current assets $ 26,324 $ 20,814 Other long term assets are comprised
of the following:
September 30, 2016 December 31, 2015
Intangible assets $ 1,453 $ 1,920
Goodwill 1,330 1,330
Deferred income taxes 371 640
Real estate investments 7,921 6,420
Other long term assets $ 11,075 $ 10,310 Intangible assets are comprised of
Miami-Dade County Notices of Acceptance (“NOAs”). The weighted average amortization period is 10 years.</t>
  </si>
  <si>
    <t>Property, Plant and Equipment, Net</t>
  </si>
  <si>
    <t>Property, Plant and Equipment [Abstract]</t>
  </si>
  <si>
    <t>Note 5. Property, Plant and Equipment,
Net Property, plant and equipment consist
of the following:
September 30, 2016 December 31, 2015
Building $ 52,674 $ 41,804
Machinery and equipment 132,338 105,000
Office equipment and software 4,870 3,528
Vehicles 1,716 1,402
Furniture and fixtures 2,209 1,569
Total property, plant and equipment 193,807 153,303
Accumulated depreciation and amortization (47,057 ) (33,018 )
Net value of property and equipment 146,750 120,285
Land 28,068 15,689
Total property, plant and equipment, net $ 174,818 $ 135,974 Depreciation and amortization expense,
inclusive of capital lease amortization, for the three and nine months ended September 30, 2016 amounted to $3,992 and $10,912,
respectively, and $3,085 and $8,331 for the three and nine months ended September 30, 2015.</t>
  </si>
  <si>
    <t>Debt</t>
  </si>
  <si>
    <t>Debt Disclosure [Abstract]</t>
  </si>
  <si>
    <t xml:space="preserve">Note 6. Debt As of September 30, 2016, the Company
owed $202,590 under its various borrowing arrangements with several banks in Colombia, Panama, the United States and including
obligations under various capital leases. The bank obligations have maturities ranging from six months to 15 years that bear interest
at rates ranging from 2.7% to 22.9% and a weighted average of 8.6%. Certain obligations include covenants and events of default
including requirements that the Company maintain a minimum debt to EBITDA ratio, a minimum debt service ratio, total debt to total
assets ratio and sales growth ratios. Tecnoglass’ wholly owned subsidiary,
Tecno RE (“the Obligor”), obtained a $3,920 loan in December 2014 from TD Bank N.A (“the Bank”), for the
acquisition of property and equipment from Glasswall LLC and for which ES Windows LLC., a Related Party, is guarantor. The obligation
requires the Obligor to be in compliance with certain administrative and financial covenants. As of December 31, 2015, the “Minimum
Debt Service Ratio” of 1.0:1.0 was not met but the Obligor obtained a waiver from the Bank through December 31, 2016 at which
point the covenant will be tested again and the Obligor expects to be in compliance. The Company’s debt is comprised
of the following:
September 30, 2016 December 31, 2015
Revolving lines of credit $ 12,536 $ 4,640
Loans 164,326 107,692
Capital Lease 25,728 26,082
Obligations under borrowing arrangements 202,590 138,414
Less: Current portion of long-term debt and other current borrowings 62,401 16,921
Long-term debt $ 140,189 $ 121,493 Maturities of long term debt and other
current borrowings are as follows as of September 30, 2016:
2017 $ 62,401
2018 13,510
2019 16,571
2020 24,005
2021 29,718
Thereafter 56,385
Total $ 202,590 The Company had $13,717, and $8,524
of property, plant and equipment pledged to secure $103,207 and $48,056 under various lines of credit as of September 30, 2016
and December 31, 2015, respectively. The Company also had $11,200 and $7,066 of inventories pledged as of September 30, 2016 and
December 31, 2015, respectively, to secure the same amounts of debt. On January 7, 2016, the Company entered
into a $109.5 million, seven-year senior secured credit facility. Proceeds from the new facility were used to refinance $83.5 million
of existing debt, with the remaining $26.0 million available to the Company for capital expenditures and working capital needs.
Approximately $51.6 million of the new facility were used to refinance current borrowings into long term debt. The Company’s
condensed consolidated balance sheets as of December 31, 2015 reflects the effect of this refinance of the Company’s current
portion of long term debt and other current borrowings into long term debt based on the Company’s intent as of that date.
The new facility features two tranches, including one tranche denominated in USD representing 71% of the facility and another tranche
denominated in Colombian Pesos (COP) representing the remaining 29%. Borrowings under the facility will bear interest at a weighted
average interest rate of 7% for the first year, and thereafter at a rate of LIBOR plus 5.25% and DTF (Colombian index) plus 5.00%
for the respective USD and COP denominated tranches. The Senior Secured Facility includes financial covenants that are tested twice
each year as of June 30 and December 31. The Company has been in compliance with these covenants and expects to continue to comply. In February 2016, the Company entered
into a Colombian Peso denominated credit facility for an equivalent amount of $25 million, and immediately placed it in a 180 day
term cash deposit in U.S Dollars with the objective of hedging its monetary assets’ and liabilities’ foreign currency
exposure risk. This credit facility was repaid in August 2016 with proceeds from aforementioned deposit, decreasing the investment
account by $25 million and the local denominated debt by the peso amount equivalent to the monetized dollars at the date of repayment. In October 2016, the Company obtained formal
Board approval to issue unregistered bonds to qualified institutional buyers in reliance on Rule 144A and to persons outside the
United States in reliance on Regulation S under the Securities Act of 1933, as amended, for up to of $225 million which will refinance
a substantial portion of all its existing debt and support general corporate purposes mainly related to supporting bonding requirements
for new projects. The bonds will be senior unsecured and will have a maturity of up to seven years with a bullet structure and
a coupon paid semi-annually. The bonds will not have been registered under the Securities Act of 1933, as amended, and management
does not intend to register these bonds with the SEC in the future. The bonds may not be offered or sold in the United States absent
registration or an applicable exemption from the registration requirements. Revolving Lines of Credit The Company has approximately $1,353
available in two lines of credit under a revolving note arrangement as of September 30, 2016. The floating interest rates on the
revolving notes are between DTF+4.2% and DTF+7.0%. DTF, the primary measure of interest rates in Colombia, was 7.13% and 5.2% as
of September 30, 2016 and December 31, 2015, respectively. At September 30, 2016 and December 31, 2015, $12,536 and $4,640 were
outstanding under these lines, respectively. Capital lease obligations The Company acquired assets under capital
leases and debt during the nine months ended September 30, 2016 and 2015 for $19,249 and $44,624, respectively. The future minimum lease payments under
all capital leases at September 30, 2016 are as follows:
2017 3,089
2018 2,975
2019 3,489
2020 4,075
2021 4,418
Thereafter 7,682
Total 25,728 </t>
  </si>
  <si>
    <t>Income Taxes</t>
  </si>
  <si>
    <t>Income Tax Disclosure [Abstract]</t>
  </si>
  <si>
    <t>Note 7. Income Taxes The Company files income tax returns
for TG and ES in the Republic of Colombia. Colombia’s Tax Statute was reformed in December 2014. A general corporate income
Tax Rate applies at 25% and a CREE Tax based on taxable income applies at a rate of 9% to certain taxpayers including the Company.
Prior to the reform, the CREE Tax would only apply up to tax years 2015. The reform made the CREE tax rate of 9% permanent and
an additional CREE Surtax will apply for the years 2015 through 2018 at varying rates. The following table summarizes income
tax rates under the tax reform law:
2015 2016 2017 2018 2019
Income Tax 25 % 25 % 25 % 25 % 25 %
CREE Tax 9 % 9 % 9 % 9 % 9 %
CREE Surtax 5 % 6 % 8 % 9 % -
Total Tax on Income 39 % 40 % 42 % 43 % 34 % The components of income tax expense
(benefit) are as follows:
Three months ended September 30, Nine months ended September 30,
2016 2015 2016 2015
Current income tax
Foreign $ 6,063 $ 8,728 $ 13,725 $ 17,985
Deferred income tax
Foreign (28 ) (204 ) (232 ) (1,058 )
Total Provision for Income tax $ 6,035 $ 8,524 $ 13,493 $ 16,927
Effective tax rate -320 % 129 % 40 % 289 % The Company’s effective tax rates
for the periods ended September 30, 2016 and 2015 reflect the non-cash, non-deductible losses and non-taxable gains from changes
in the fair values of the Company’s warrant and earnout shares liabilities in the table below:
Three months ended September 30, Nine months ended September 30,
2016 2015 2016 2015
Change in fair value of warrant liability $ (12,885 ) $ (10,148 ) $ (287 ) $ (21,461 )
Change in fair value of earnout shares liability (2,630 ) (2,519 ) 4,404 (10,191 )
Total non-cash, nontaxable effects of changes in fair value of liabilities $ (15,515 ) $ 12,667 $ 4,117 $ (31,652 ) In addition, the Company’s statutory
tax rate increased from 39% in 2015 to 40% in 2016 because of the tax reform mentioned above.</t>
  </si>
  <si>
    <t>Fair Value Measurements</t>
  </si>
  <si>
    <t>Fair Value Disclosures [Abstract]</t>
  </si>
  <si>
    <t xml:space="preserve">Note 8. Fair Value Measurements The Company accounts for financial assets
and liabilities in accordance with accounting standards that define fair value and establish a framework for measuring fair value.
The hierarchy prioritizes the inputs into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assumptions used to
measure assets and liabilities at fair value. The classification of a financial asset or liability within the hierarchy is determined
by the lowest level inputs that are significant to the fair value measurement. Results of operations are impacted by the movement
in the level 2 and 3 instruments on a periodic basis. Assets and Liabilities Measured at Fair
Value on a Recurring Basis at September 30, 2016:
Quotes Prices Significant Significant
in Active Other Observable Unobservable
Markets Inputs Inputs
(Level 1) (Level 2) (Level 3)
Warrant Liability - - 4,963
Earnout shares liability - - 18,060
Interest Rate Swap Derivative Liability - 18 -
Marketable Equity Securities 535 - - Assets and Liabilities Measured at Fair
Value on a Recurring Basis at December 31, 2015:
Quotes Prices Significant Significant
in Active Other Observable Unobservable
Markets Inputs Inputs
(Level 1) (Level 2) (Level 3)
Warrant Liability - - 31,213
Earnout shares liability - - 34,154
Interest Rate Swap Derivative Liability - 42 -
Marketable Equity Securities 428 - - As of December 31, 2015, financial instruments
carried at amortized cost that do not approximate fair value consist of long-term debt. See Note 7 - Debt. The fair value of long
term debt was calculated based on an analysis of future cash flows discounted with our weighted average cost of debt which is based
on market rates, which are level 2 inputs. Other financial instruments such as accounts receivable have carrying values that approximate
fair value as they are short-term in nature. The following table summarizes the fair
value and carrying amounts of our long term debt:
September 30, 2016 December 31, 2015
Fair Value $ 159,763 $ 138,347
Gross Carrying Value 142,584 121,493
Deferred financing expense (2,394 ) -
Net Carrying Value $ 140,190 $ 121,493 </t>
  </si>
  <si>
    <t>Segment and Geographic Information</t>
  </si>
  <si>
    <t>Segment Reporting [Abstract]</t>
  </si>
  <si>
    <t xml:space="preserve">Note 9. Segment and Geographic Information The Company operates a single reportable
segment business for product consisting of four geographical sales territories as follows:
Three months ended September 30, Nine months ended September 30,
2016 2015 2016 2015
Colombia $ 26,461 $ 17,591 $ 73,339 $ 56,842
United States 49,870 42,942 132,510 107,964
Panama 3,096 2,000 7,521 4,823
Other 598 359 5,071 3,359
Total Revenues $ 80,025 $ 62,892 $ 218,441 $ 172,988 </t>
  </si>
  <si>
    <t>Earnout Share Liability [Abstract]</t>
  </si>
  <si>
    <t>Note 10. Earnout Share Liability The earnout shares liability is subject
to re-measurement at each balance sheet date until the shares are released or until the expiration of the liability at December
31, 2016 under the governing agreement, and any change in fair value is recognized in the Company’s condensed consolidated
statement of operations. The earnout shares are expected to be released within ten business days from the date the Company files
its Annual Report with the SEC. The Company determines the fair value
of the earnout share liability using a Monte Carlo simulation, which models future EBITDA and ordinary share stock prices during
the earn-out period using the Geometric Brownian Motion. This model is dependent upon several variables such as the earnout share
agreement’s expected term, expected risk-free interest rate over the expected term, the equity volatility of the Company’s
stock price over the expected term, the asset volatility, and the Company’s forecasted EBITDA. The expected term represents
the period of time that the earnout shares agreement is expected to be outstanding. The risk-free rates are based on U.S. Treasury
securities with similar maturities as the expected term of the earnout share agreement at the date of valuation. The Company measures
volatility using a blended weighted average of the volatility rates for a number of similar publicly-traded companies. The inputs
to the model were stock price, risk-free rate, expected term and volatility. In general, the inputs used are unobservable; therefore
unless indicated otherwise, the earnout share liability is classified as Level 3 under guidance for fair value measurements hierarchy. Out of the 3,000,000 earnout shares
initially placed in escrow, 500,000 shares were released in April 2015 upon achievement of the EBITDA target for the fiscal year
ended December 31, 2014 and 1,000,000 shares were released in June 2016 upon achievement of the EBITDA target for the fiscal year
ended December 31, 2015. The table below provides a reconciliation
of the beginning and ending balances for the earnout shares liability measured using significant unobservable inputs (Level 3):
Balance – December 31, 2015 $ 34,154
Fair value adjustment - three months ended March 31, 2016 (3,704 )
Balance – March 31, 2016 30,450
Fair value adjustment of released earn out shares - three months ended June 30, 2016 (11,691 )
Fair value adjustment of outstanding earn out shares - three months ended June 30, 2016 (3,330 )
Balance – June 30, 2016 $ 15,429
Fair value adjustment of outstanding earn out shares - three months ended September 30, 2016 2,631
Balance – September 30, 2016 $ 18,060 The change in fair value of the earnout
share liability was heavily impacted by the release of 1,000,000 shares, which reduced the number of earnout shares outstanding
and the stock price which declined from $13.74 to $12.04 as of December 31, 2015 to September 30, 2016, respectively. As of September
30, 2016, the earnout share liability was recorded for the full amount of shares pending release as the EBITDA target for the
year was already met for the period.</t>
  </si>
  <si>
    <t>Warrant Liability</t>
  </si>
  <si>
    <t>Warrant Liability [Abstract]</t>
  </si>
  <si>
    <t>Note 11. Warrant Liability The fair value of
the warrant liability was determined by the Company using the Binomial Lattice pricing model. This model is dependent upon several
variables such as the instrument’s expected term, expected strike price, expected risk-free interest rate over the expected
instrument term, the expected dividend yield rate over the expected instrument term and the expected volatility of the Company’s
stock price over the expected term. The expected term represents the period of time that the instruments granted are expected to
be outstanding. The expected strike price is based upon a weighted average probability analysis of the strike price changes expected
during the term as a result of the down round protection. The risk-free rates are based on U.S. Treasury securities with similar
maturities as the expected terms of the options at the date of valuation. Expected dividend yield is based on historical trends.
The Company measures volatility using a blended weighted average of the volatility rates for a number of similar publicly-traded
companies. The inputs to the model were as follows: The inputs to the model were as follows:
September 30, 2016 December 31, 2015
Stock Price $ 12.04 $ 13.74
Dividend Yield* $ 0.125 $ 0.125
Risk-free rate 0.49 % 0.65 %
Expected Term 0.22 0.97
Expected Volatility 28.13 % 37.69 % *A quarterly dividend of $0.125 per
share commencing in the third quarter of 2016 was assumed. The table below provides a reconciliation
of the beginning and ending balances for the warrant liability measured using significant unobservable inputs (Level 3):
Balance – December 31, 2015 $ 31,213
Adjustment to fair value of warrants exercised cashlessly (222 )
Adjustment to fair value of unexercised warrants (5,911 )
Balance – March 31, 2016 25,080
Adjustment to fair value of warrants exercised cashlessly (15 )
Adjustment to fair value of unexercised warrants (6,687 )
Balance – June 30, 2016 18,378
Adjustment to fair value of warrants exercised cashlessly (26,300 )
Adjustment to fair value of unexercised warrants 12,885
Balance – September, 2016 $ 4,963 The main variable that affected the
change in fair value of the warrant liability was the stock price which declined from $13.74 to $12.04 from December 31, 2015 to
September 30, 2016, respectively. The Company’s equity warrants
are exercisable by the warrant holder in either of two modes: (i) by making a cash payment at the exercise price and receiving
ordinary shares (“cash exercise”), or (ii) by applying a formula in the warrant agreement that is based on the market
price of the shares on the NASDAQ market in order to receive ordinary shares for the warrant with no cash payment (“cashless
exercise”). When the warrants are exercised for
ordinary shares, the Company re-measures the fair value of the exercised warrants as of the date of exercise using quoted prices
on the OTC Pink Markets and records the change in fair value in the condensed consolidated statement of operations, and records
the fair value of the exercised warrants as additional paid-in capital in the shareholders’ equity section of the Company’s
balance sheet. On August 4, 2016, the Company commenced
a warrant exchange offer, under which each Tecnoglass warrant holder had the opportunity to receive one Tecnoglass ordinary share
in exchange for every 2.5 of the Company’s outstanding warrants tendered by the holder and exchanged pursuant to the offer.
As of the expiration of the exchange offer period on September 8, 2016, 5,479,049 outstanding warrants, or approximately 82% of
the outstanding warrants, were tendered. Those tenders were accepted by Tecnoglass, which issued 2,191,608 new ordinary shares
on September 14, 2016. As a result, the warrant liability decreased by $26,300 and the additional paid in capital increased by
the same amount. Of 7,962,888 aggregate warrants exercised
since the Merger in December 2013, warrant holders exercised 102,570 warrants for an equal number of shares on a cash basis, and
7,860,318 warrants for 3,211,277 ordinary shares on a cashless basis.</t>
  </si>
  <si>
    <t>Related Parties</t>
  </si>
  <si>
    <t>Related Party Transactions [Abstract]</t>
  </si>
  <si>
    <t>Note 12. Related Parties The Company’s major related party
entities are: ESWindows LLC (“ESW LLC”), a Florida limited liability company substantially owned by the Company’s
Chief Executive Officer and Chief Operating Officer, Ventanas Solar S.A. (“VS”), an importer and installer based in
Panama owned by related party family members, and Union Temporal ESW (“UT ESW”), a temporary contractual joint venture
under Colombian law with Ventanar S. A. managed by related parties that expires at the end of its applicable contracts. The following is a summary of assets,
liabilities, and income and expense transactions with all related parties, shareholders, directors and managers:
Three months ended September 30, Nine months ended September 30,
2016 2015 2016 2015
Revenues
Sales to ESW LLC $ 11,599 $ 14,366 $ 35,913 $ 37,264
Sales to VS 2,554 1,229 6,500 3,828
Sales to other related parties 443 149 928 818
14,596 15,744 43,341 41,910
Expenses
Fees paid to directors and officers $ 418 $ 235 $ 1,254 $ 1,012
Payments to other related parties 647 385 2.080 1,250
September 30, 2016 December 31, 2015
Current Assets
Due from ESW LLC $ 19,814 $ 17,887
Due from VS 10,772 6,895
Due from other related parties 1,764 3,291
$ 32,350 $ 28,073
Long term payment agreement from VS $ 1,688 $ 2,536
Liabilities
Due to related parties $ 1,780 $ 1,283 Due from other related parties as of
September 30, 2016 includes $502 due from Daesmo, and $460 from Consorcio Ventanar ESW - Boca Grande, and $660 from A Construir
SA. Also included within due from other related parties is a loan to Finsocial, a company that makes loans to public school system
teachers with balances of $0 and $256 as of September 30, 2016 and December 31, 2015, respectively. Related party receivables continue
to be paid as per the contractual agreements currently in place. Payments to other related parties during
the nine months ended September 30, 2016 include charitable contributions to the Company’s foundation for $1,044 and sales
commissions for $933. During 2015 and 2014, the Company and
VS executed a short-term payment agreement and a three-year payment agreement that were mainly created to fund working capital
to VS due the timing difference between the collections from VS’s customers. The interest rate of these payment agreements
are Libor + 4.7% paid semiannually and Libor +6.5% paid monthly for the the three-year agreement and short-term agreement , respectively.
In August 2016 the Company received full payment from VS on the short-term payment agreement. In December 2014, ESW LLC, a related
party, guaranteed a mortgage loan for $3,920 for the acquisition of real properties in Miami-Dade County, Florida by Tecno RE. Analysis of Variable Interest Entities The Company conducted an evaluation
as a reporting entity of its involvement with certain significant related party business entities as of December 31, 2015 in order
to determine whether these entities were variable interest entities requiring consolidation or disclosures in the financial statements
of the Company. The Company evaluated the purpose for which these entities were created and the nature of the risks in the entities
as required by the guidance under ASC 810-10-25 - Consolidation and related Subsections. From all the entities analyzed, only
two entities, ESW LLC and VS, resulted in having variable interests. However, as of the date of the initial evaluation, the Company
concluded that both entities are not deemed VIEs and as such these entities should not be consolidated within the Company’s
condensed consolidated financial statements.</t>
  </si>
  <si>
    <t>Note Payable to Shareholder and Dividends Payable</t>
  </si>
  <si>
    <t>Note 13. Note Payable to Shareholder
and Dividends Payable From September 5, 2013 to November 7,
2013, A. Lorne Weil, the Company’s non-executive Chairman of the Board, loaned the Company $150 of which $70 was paid at
closing of the Merger and $79 remained unpaid as of September 30, 2016 and December 31, 2015. On August 4, 2016, the Company’s
Board of Directors authorized the payment of regular quarterly dividends to holders of ordinary shares at a quarterly rate of $0.125
per share, or $0.50 per share on an annual basis. The first quarterly dividend will be paid on November 1, 2016. The dividend will
be paid in cash or ordinary shares, chosen at the option of holders of ordinary shares during an election period that began on
September 23, 2016 and lasted until October 14, 2016. The value of the ordinary shares to be used to calculate the number of shares
to be issued with respect to that portion of the dividend payable in ordinary shares was the average of the closing price of the
Company’s ordinary shares on NASDAQ during the three-day period from October 12, 2016 through October 14, 2016. Those holders
that did not provide a choice during the election period, were paid out in cash. Energy Holding Corporation, the majority shareholder
of the Company, has irrevocably elected to receive such dividend and the next three quarterly dividend payments in ordinary shares,
as opposed to cash As a result, the Company has a dividend payable amounting to $4,857 as of September 30, 2016. The company analyzed the accounting
guidance under ASC 505 and determined that this guidance is not applicable since the dividend are shares of the same class in
which each shareholder is given an election to receive cash or shares. As such, the company analyzed the dividend under ASC 480
— Distinguishing Liabilities from Equity and concluded that the dividend should be accounted for as a liability since the
dividend is a fixed monetary amount known at inception. A reclassification from dividend payable to additional paid-in capital
was done for the stocks dividend elections that shareholders have already made.</t>
  </si>
  <si>
    <t>Commitments and Contingencies</t>
  </si>
  <si>
    <t>Commitments and Contingencies Disclosure [Abstract]</t>
  </si>
  <si>
    <t>Note 14. Commitments and Contingencies Guarantees Guarantees on behalf of, or from related
parties are disclosed in Note 12 - Related Parties. Legal Matters On March 2, 2016 ES filed a lawsuit
against Bagatelos Architectural Glass Systems, Inc (“Bagatelos”) in Colombia. In addition, we also filed a lawsuit
against Bagatelos in the State of California for breach of contract. In order to lift the lien declared by the Court in California,
Bagatelos submitted a bond for $2.0 million in favor of ES and subject to the court’s ruling. This bond is a “mechanics
lien surety bond” which guarantees ES, who had placed a lien on the property, payment that is still due with interest and
cost should the company wins the case. The Parties have begun discovery and mediation has been scheduled for January 11, 2017.
Bagatelos as defendant presented a cross complaint on September 23 rd General Legal Matters From time to time, the Company is involved
in legal matters arising in the ordinary course of business. While management believes that such matters are currently not material,
there can be no assurance that matters arising in the ordinary course of business for which the Company is, or could be, involved
in litigation, will not have a material adverse effect on its business, financial condition or results of operations.</t>
  </si>
  <si>
    <t>Subsequent Events</t>
  </si>
  <si>
    <t>Subsequent Events [Abstract]</t>
  </si>
  <si>
    <t>Note 15. Subsequent Events On November 1, 2016, the Company will pay $789
and issue 275,049 shares for the first quarterly dividend to shareholders of record at the close of business on September 23, 2016. In October 2016, the Company obtained formal
Board approval to issue unregistered bonds to qualified institutional buyers in reliance on Rule 144A and to persons outside the
United States in reliance on Regulation S under the Securities Act of 1933, as amended, for up to of $225 million which will refinance
a substantial portion of all its existing debt and support general corporate purposes mainly related to supporting bonding requirements
for new projects. The bonds will be senior unsecured and will have a maturity of up to seven years with a bullet structure and
a coupon paid semi-annually. The bonds have not been registered under the Securities Act of 1933, as amended, and management does
not intend to register these bonds with the SEC in the future. The bonds may not be offered or sold in the United States absent
registration or an applicable exemption from the registration requirements. As part of our continued strategy to vertically
integrate our operations, we intend to directly or indirectly acquire 100% of the equity of ESW LLC, a Florida-based related party
company that acts as one of ES’s importers and distributors in the U.S. Although no binding agreement has been entered into
as of the date of this filing, we expect the transaction to be completed prior to December 31, 2016 for a purchase price of approximately
$14.5 million. This transaction is not considered a significant acquisition as defined per Rule 1-02 (W) of Regulation S-X, and
will be accounted for as a common control acquisition under ASC 805. This calls for financial information as of December 31, 2015
to be retrospectively adjusted to furnish comparative information indicating that financial data of previously separate entities
are combined. ESW LLC’s unaudited financial statements shows total net assets of $4.8 million and $3.9 million as of December
31, 2015 and September 30, 2016, respectively, and net income of $1.9 million and $358 thousands for the twelve months ended December
31, 2015 and the nine months ended September 30, 2016, respectively. Management concluded that no additional subsequent
events required disclosure other than those disclosed in these financial statements.</t>
  </si>
  <si>
    <t>Summary of Significant Accounting Policies (Policies)</t>
  </si>
  <si>
    <t>Foreign Currency Translation</t>
  </si>
  <si>
    <t>Foreign Currency Translation The condensed consolidated financial
statements are presented in U.S. Dollars, the reporting currency. Our foreign subsidiaries local currency is the Colombian
Peso, which is also their functional currency as determined by the analysis of markets, costs and expenses, assets, liabilities,
financing and cash flow indicators. As such, our subsidiaries assets and liabilities are translated at the exchange rate
in effect at the balance sheet date, with equity being translated at the historical rates. Revenues and expenses of our foreign
subsidiaries are translated at the average exchange rates for the period. The resulting cumulative foreign currency translation
adjustments from this process are included as a component of accumulated other comprehensive income (loss). Therefore, the U.S.
Dollar value of these items in our financial statements fluctuates from period to period. Also, exchange gains and losses arising
from transactions denominated in a currency other than the functional currency are included in the condensed consolidated statement
of operations as foreign exchange gains and losses within non-operating income, net.</t>
  </si>
  <si>
    <t>Revenue Recognition</t>
  </si>
  <si>
    <t>Revenue Recognition Our principal sources of revenue are
derived from product sales of manufactured glass and aluminum products. Revenue is recognized when (i) persuasive evidence of an
arrangement exists in the form of a signed purchase order or contract, (ii) delivery has occurred per contracted terms, (iii) fees
and prices are fixed and determinable, and (iv) collectability of the sale is reasonably assured. All revenue is recognized net
of discounts, returns and allowances. Delivery to the customer is deemed to have occurred when the title is passed to the customer.
Generally, title passes to the customer upon shipment, but title transfer may occur when the customer receives the product based
on the terms of the agreement with the customer. Revenues from fixed price contracts,
which amount to 17% and 20% of the Companys sales for the nine months ended September 30, 2016 and 2015, respectively,
and are recognized using the percentage-of-completion method, measured by the percentage of costs incurred to date to total estimated
costs for each contract. Revenues recognized in advance of amounts billable pursuant to contracts terms are recorded as unbilled
receivables on uncompleted contracts based on work performed and costs to date. Unbilled receivables on uncompleted contracts
are billable upon various events, including the attainment of performance milestones, delivery and installation of products, or
completion of the contract. Revisions to cost estimates as contracts progress have the effect of increasing or decreasing expected
profits each period. Changes in contract estimates occur for a variety of reasons, including changes in contract scope, estimated
revenue and estimated costs to complete. Provisions for estimated losses on uncompleted contracts are made in the period in which
such losses are determined. Changes in contract performance and estimated profitability may result in revisions to costs and income
and are recognized in the period in which the revisions are determined and have not had a material effect on the Companys
financial statements.</t>
  </si>
  <si>
    <t>Property, Plant And Equipment</t>
  </si>
  <si>
    <t>Property, Plant and Equipment Property, plant and equipment are recorded
at cost. Significant improvements and renewals that extend the useful life of the asset are capitalized. Interest incurred while
acquired property is under construction and installation are capitalized. Repairs and maintenance are charged to expense as incurred.
When property is retired or otherwise disposed of, the cost and related accumulated depreciation are removed from the accounts
and any related gains or losses are included in income as a reduction to, or increase in operating expenses. Depreciation is computed
on a straight-line basis, based on the following estimated useful lives:
Buildings 20 years
Machinery and equipment 10 years
Furniture and fixtures 10 years
Office equipment and software 5 years
Vehicles 5 years</t>
  </si>
  <si>
    <t>Earnout Shares Liability</t>
  </si>
  <si>
    <t>Earnout shares liability In accordance with ASC 815 - Derivatives
and hedging, the Companys obligation to issue ordinary shares upon the achievement of certain financial targets (Earnout
Shares) are not considered indexed to the Companys own stock and therefore are accounted for as a liability with
fair value changes being recorded in the condensed consolidated statements of operations and comprehensive income. This liability
is subject to re-measurement at each balance sheet date and adjusted at each reporting period until released or until the expiration
of the liability upon the release of the Companys audited financial statements for the year ended December 31, 2016 under
the governing agreement, and any change in fair value is recognized in the Companys condensed consolidated statement of
operations. When the earnout shares are released
from the escrow account upon achievement of the conditions set forth in the earnout share agreement, the Company records the fair
value of the released shares out of the earnout share liability and into ordinary shares and additional paid-in capital within
the shareholders equity section of the Companys condensed consolidated balance sheet.</t>
  </si>
  <si>
    <t>Warrant liability The Company accounts for the warrants
against its ordinary shares as a derivative liability. The Company classifies the warrant instrument as a liability at its fair
value because the warrants do not meet the criteria for equity treatment under guidance contained in ASC 815-40-15-7D. This liability
is subject to re-measurement at each balance sheet date and adjusted at each reporting period until the warrants are exercised
by warrant holder or they expire, and any change in fair value is recognized in the Companys condensed consolidated statement
of operations. The Company determines the fair value
of warrant liability at each reporting period using the Binomial Lattice options pricing model. In general, the inputs used are
unobservable and the fair value measurement of the warrant liability is classified as a Level 3 measurement under guidance for
fair value measurements hierarchy of categorization to reflect the level of judgment and observability of the inputs involved in
estimating fair values. Refer to Note 11 for additional details about the Companys warrants. When the warrants are exercised for
ordinary shares, the Company remeasures the fair value of the exercised warrants as of the date of exercise using the over-the-counter
fair market value and records the change in fair value from the last reporting date to the date of exercise in the Companys
condensed consolidated statement of operations. The fair value of the exercised warrants on the date of exercise is recorded as
a charge to additional paid-in capital in shareholders equity.</t>
  </si>
  <si>
    <t>Income Taxes The Companys operations in Colombia
are subject to the taxing jurisdiction of the Republic of Colombia. Tecnoglass LLC and Tecnoglass RE LLC are subject to the taxing
jurisdiction of the United States. TGI and Tecnoglass Holding are subject to the taxing jurisdiction of the Cayman Islands. The Company recognizes deferred tax
assets and liabilities for the expected impact of differences between the financial statements and tax bases of assets and liabilities
and for the expected future tax benefit to be derived from tax losses and tax credit carry forwards if any. The Company believes that its income
tax positions and deductions used in its tax filings would be sustained on audit and does not anticipate any adjustments that
would result in a material changes to its financial position.</t>
  </si>
  <si>
    <t>Earnings Per Share</t>
  </si>
  <si>
    <t>Earnings per Share Basic earnings per share is computed
by dividing net income by the weighted-average number of ordinary shares outstanding during the period. Income per share assuming
dilution (diluted earnings per share) would give effect to dilutive options, warrants, earnout shares, and other potential ordinary
shares outstanding during the period.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The calculation of diluted earnings
per share for the nine months ended September 30, 2016 reflects 3,256,968 dilutive securities, including 1,313,139 related to the
annualized dividend declared of $0.50 per share authorized on August 4, 2016 by the Board of Directors. The following table sets forth the computation
of the basic and diluted earnings per share for the three and nine months ended September 30, 2016 and 2015:
Three months ended September 30, Nine months ended September 30,
2016 2015 2016 2015
Net Income (Loss) $ (7,923 ) $ (1,938 ) $ 20,114 $ (11,076 )
Denominator
Denominator for basic earnings per ordinary share - weighted average shares outstanding 28,312,368 25,426,250 27,489,954 25,125,179
Effect of dilutive warrants, options, earnout shares, and stock dividends declared - - 3,256,968 -
Denominator for diluted earnings per ordinary share - weighted average shares outstanding 28,312,368 25,426,250 30,746,922 25,127,179
Basic earnings per ordinary share $ (0.28 ) $ (0.08 ) $ 0.73 $ (0.44 )
Diluted earnings per ordinary share $ (0.28 ) $ (0.08 ) $ 0.65 $ (0.44 )</t>
  </si>
  <si>
    <t>Product Warranties</t>
  </si>
  <si>
    <t>Product Warranties The Company offers product warranties
in connection with the sale and installation of its products that are competitive in the markets in which the products are sold.
Standard warranties depend upon the product and service, and are generally from five to ten years for architectural glass, curtain
wall, laminated and tempered glass, window and door products. Warranties are not priced or sold separately and do not provide
the customer with services or coverages in addition to the assurance that the product complies with original agreed-upon specifications.
Claims are settled by replacement of the warrantied products. The Company evaluated historical information regarding claims for
replacements under warranties and concluded that the costs that the Company has incurred in relation to these warranties have
not been material.</t>
  </si>
  <si>
    <t>Non-Operating Income, Net</t>
  </si>
  <si>
    <t>Non-Operating Income, net The Company recognizes non-operating
income from foreign currency transaction gains and losses, interest income on receivables, proceeds from sales of scrap materials
and other activities not related to the Companys operations. Foreign currency transaction gains and losses occur when monetary
assets, liabilities, payments and receipts that are denominated in currencies other than the Companys functional currency
are recorded in the Colombian peso accounts of the Company in Colombia.</t>
  </si>
  <si>
    <t>Shipping and Handling Costs</t>
  </si>
  <si>
    <t>Shipping and Handling Costs The Company classifies amounts billed
to customers related to shipping and handling as product revenues. The Company records and presents shipping and handling costs
in selling expenses. Shipping and handling costs for the nine months ended September 30, 2016 and 2015 were $10,891 and $8,207,
respectively.</t>
  </si>
  <si>
    <t>Dividends Payable</t>
  </si>
  <si>
    <t>Dividends Payable The company accounts for its dividend
declared as a liability under ASC 480 - Distinguishing Liabilities from Equity since the shareholder have the option to elect
cash or stock, and reclassifies from dividend payable to additional paid-in capital when shareholders elects a stock dividend
instead of cash. The dividend payable is not subject to re-measurement at each balance sheet date since the dividend is a fixed
monetary amount known at inception and thus no change in fair value adjustment is necessary.</t>
  </si>
  <si>
    <t>Recently Issued Accounting Pronouncements</t>
  </si>
  <si>
    <t>Recently Issued Accounting Pronouncements In August 2015, the FASB issued ASU
No. 2015-14, Revenue from Contracts with Customers - Deferral of the Effective Date. ASU 2015-14 defers the effective
date of Update 2014-09 for all entities by one year. Early adoption is permitted. Below is the description of ASU 2014-09 which
the Company is currently evaluating. In May 2014, the FASB issued ASU No.
2014-09, Revenue from Contracts with Customers (ASU 2014-09). ASU 2014-09 provides guidance for revenue recognition
and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e core principle of ASU 2014-09 is the recognition of revenue when a company transfers promised
goods or services to customers in an amount that reflects the consideration to which the company expects to be entitled in exchange
for those goods or services. ASU 2014-09 defines a five-step process to achieve this core principle and,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ASU 2014-09 is effective for fiscal year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method and impact the adoption of ASU 2014-09 will have
on the Companys condensed consolidated financial statements and disclosures. In September 25, 2015, the FASB issued
ASU 2015-16, Simplifying the Accounting for Measurement-Period Adjustments, that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Early adoption is permitted. The Company early adopted ASU 2015-16. On February 25, 2016, the FASB released
ASU 2016-02, Leases - ASC 842, completing its project to overhaul lease accounting under ASC 840. The new guidance
requires the recognition of most leases on its balance sheet. Also, a modified retrospective transition will be required, although
there are significant elective transition reliefs available for both lessors and lessees. This standard is effective for public
companies in fiscal years beginning after December 15, 2018. Early adoption is permitted. The Company is in the process of analyzing
the new standard.</t>
  </si>
  <si>
    <t>Summary of Significant Accounting Policies (Tables)</t>
  </si>
  <si>
    <t>Schedule of Property, Plant and Equipment Estimated Useful Lives</t>
  </si>
  <si>
    <t>Depreciation is computed on a straight-line
basis, based on the following estimated useful lives:
Buildings 20 years
Machinery and equipment 10 years
Furniture and fixtures 10 years
Office equipment and software 5 years
Vehicles 5 years</t>
  </si>
  <si>
    <t>Schedule of Earnings Per Share, Basic and Diluted</t>
  </si>
  <si>
    <t>The following table sets forth the computation
of the basic and diluted earnings per share for the three and nine-month periods ended September 30, 2016 and 2015:
Three months ended September 30, Nine months ended September 30,
2016 2015 2016 2015
Net Income (Loss) $ (7,923 ) $ (1,938 ) $ 20,114 $ (11,076 )
Denominator
Denominator for basic earnings per ordinary share - weighted average shares outstanding 28,312,368 25,426,250 27,489,954 25,125,179
Effect of dilutive warrants, options, earnout shares, and stock dividends declared - - 3,256,968 -
Denominator for diluted earnings per ordinary share - weighted average shares outstanding 28,312,368 25,426,250 30,746,922 25,127,179
Basic earnings per ordinary share $ (0.28 ) $ (0.08 ) $ 0.73 $ (0.44 )
Diluted earnings per ordinary share $ (0.28 ) $ (0.08 ) $ 0.65 $ (0.44 )</t>
  </si>
  <si>
    <t>Inventories, Net (Tables)</t>
  </si>
  <si>
    <t>Schedule of Inventory</t>
  </si>
  <si>
    <t xml:space="preserve">Inventories are comprised of the following:
September 30, 2016 December 31, 2015
Raw materials $ 42,656 $ 36,254
Work in process 6,356 3,451
Finished goods 6,634 2,875
Stores and spares 4,842 3,190
Packing material 259 241
$ 60,747 $ 46,011 </t>
  </si>
  <si>
    <t>Other Current Assets and Other Long Term Assets (Tables)</t>
  </si>
  <si>
    <t>Schedule of Other Current Assets</t>
  </si>
  <si>
    <t xml:space="preserve">Other current assets are comprised of
the following:
September 30, 2016 December 31, 2015
Unbilled receivables on uncompleted contracts $ 10,302 $ 9,868
Prepaid Expenses 607 3,152
Prepaid Taxes 13,188 6,069
Advances and other receivables 2,227 1,725
Other current assets $ 26,324 $ 20,814 </t>
  </si>
  <si>
    <t>Schedule of Other Long Term Assets</t>
  </si>
  <si>
    <t xml:space="preserve">Other long term assets are comprised
of the following:
September 30, 2016 December 31, 2015
Intangible assets $ 1,453 $ 1,920
Goodwill 1,330 1,330
Deferred income taxes 371 640
Real estate investments 7,921 6,420
Other long term assets $ 11,075 $ 10,310 </t>
  </si>
  <si>
    <t>Property, Plant and Equipment, Net (Tables)</t>
  </si>
  <si>
    <t>Schedule of Property, Plant and Equipment</t>
  </si>
  <si>
    <t xml:space="preserve">Property, plant and equipment consist
of the following:
September 30, 2016 December 31, 2015
Building $ 52,674 $ 41,804
Machinery and equipment 132,338 105,000
Office equipment and software 4,870 3,528
Vehicles 1,716 1,402
Furniture and fixtures 2,209 1,569
Total property, plant and equipment 193,807 153,303
Accumulated depreciation and amortization (47,057 ) (33,018 )
Net value of property and equipment 146,750 120,285
Land 28,068 15,689
Total property, plant and equipment, net $ 174,818 $ 135,974 </t>
  </si>
  <si>
    <t>Debt (Tables)</t>
  </si>
  <si>
    <t>Schedule of Long Term Debt</t>
  </si>
  <si>
    <t xml:space="preserve">The Companys debt is comprised
of the following:
September 30, 2016 December 31, 2015
Revolving lines of credit $ 12,536 $ 4,640
Loans 164,326 107,692
Capital Lease 25,728 26,082
Obligations under borrowing arrangements 202,590 138,414
Less: Current portion of long-term debt and other current borrowings 62,401 16,921
Long-term debt $ 140,189 $ 121,493 </t>
  </si>
  <si>
    <t>Schedule of Maturities of Long-term Debt</t>
  </si>
  <si>
    <t xml:space="preserve">Maturities of long term debt and other
current borrowings are as follows as of September 30, 2016:
2017 $ 62,401
2018 13,510
2019 16,571
2020 24,005
2021 29,718
Thereafter 56,385
Total $ 202,590 </t>
  </si>
  <si>
    <t>Schedule of Capital Lease</t>
  </si>
  <si>
    <t xml:space="preserve">The future minimum lease payments under
all capital leases at September 30, 2016 are as follows:
2017 3,089
2018 2,975
2019 3,489
2020 4,075
2021 4,418
Thereafter 7,682
Total 25,728 </t>
  </si>
  <si>
    <t>Income Taxes (Tables)</t>
  </si>
  <si>
    <t>Schedule of Income Tax Rates</t>
  </si>
  <si>
    <t>The following table summarizes income
tax rates under the tax reform law:
2015 2016 2017 2018 2019
Income Tax 25 % 25 % 25 % 25 % 25 %
CREE Tax 9 % 9 % 9 % 9 % 9 %
CREE Surtax 5 % 6 % 8 % 9 % -
Total Tax on Income 39 % 40 % 42 % 43 % 34 %</t>
  </si>
  <si>
    <t>Schedule of Components of Income Tax Expense (Benefit)</t>
  </si>
  <si>
    <t>The components of income tax expense
(benefit) are as follows:
Three months ended September 30, Nine months ended September 30,
2016 2015 2016 2015
Current income tax
Foreign $ 6,063 $ 8,728 $ 13,725 $ 17,985
Deferred income tax
Foreign (28 ) (204 ) (232 ) (1,058 )
Total Provision for Income tax $ 6,035 $ 8,524 $ 13,493 $ 16,927
Effective tax rate -320 % 129 % 40 % 289 %</t>
  </si>
  <si>
    <t>Schedule of Non-cash, Nontaxable Effects of Changes in Fair Value of Liabilities</t>
  </si>
  <si>
    <t>The Companys effective tax rates
for the periods ended September 30, 2016 and 2015 reflect the non-cash, non-deductible losses and non-taxable gains from changes
in the fair values of the Companys warrant and earnout shares liabilities in the table below:
Three months ended September 30, Nine months ended September 30,
2016 2015 2016 2015
Change in fair value of warrant liability $ (12,885 ) $ (10,148 ) $ (287 ) $ (21,461 )
Change in fair value of earnout shares liability (2,630 ) (2,519 ) 4,404 (10,191 )
Total non-cash, nontaxable effects of changes in fair value of liabilities $ (15,515 ) $ 12,667 $ 4,117 $ (31,652 )</t>
  </si>
  <si>
    <t>Fair Value Measurements (Tables)</t>
  </si>
  <si>
    <t>Schedule of Fair Value, Assets and Liabilities Measured on Recurring Basis</t>
  </si>
  <si>
    <t xml:space="preserve">Assets and Liabilities Measured at Fair
Value on a Recurring Basis at September 30, 2016:
Quotes Prices Significant Significant
in Active Other Observable Unobservable
Markets Inputs Inputs
(Level 1) (Level 2) (Level 3)
Warrant Liability - - 4,963
Earnout shares liability - - 18,060
Interest Rate Swap Derivative Liability - 18 -
Marketable Equity Securities 535 - - Assets and Liabilities Measured at Fair
Value on a Recurring Basis at December 31, 2015:
Quotes Prices Significant Significant
in Active Other Observable Unobservable
Markets Inputs Inputs
(Level 1) (Level 2) (Level 3)
Warrant Liability - - 31,213
Earnout shares liability - - 34,154
Interest Rate Swap Derivative Liability - 42 -
Marketable Equity Securities 428 - - </t>
  </si>
  <si>
    <t>Summary of the Fair Value and Carrying Amounts of Long Term Debt</t>
  </si>
  <si>
    <t xml:space="preserve">The following table summarizes the fair
value and carrying amounts of our long term debt:
September 30, 2016 December 31, 2015
Fair Value $ 159,763 $ 138,347
Gross Carrying Value 142,584 121,493
Deferred financing expense (2,394 ) -
Net Carrying Value $ 140,190 $ 121,493 </t>
  </si>
  <si>
    <t>Segment and Geographic Information (Tables)</t>
  </si>
  <si>
    <t>Schedule of Segment and Geographic Information</t>
  </si>
  <si>
    <t xml:space="preserve">The Company operates a single reportable
segment business for product consisting of four geographical sales territories as follows:
Three months ended September 30, Nine months ended September 30,
2016 2015 2016 2015
Colombia $ 26,461 $ 17,591 $ 73,339 $ 56,842
United States 49,870 42,942 132,510 107,964
Panama 3,096 2,000 7,521 4,823
Other 598 359 5,071 3,359
Total Revenues $ 80,025 $ 62,892 $ 218,441 $ 172,988 </t>
  </si>
  <si>
    <t>Earnout Share Liability (Tables)</t>
  </si>
  <si>
    <t>Schedule Earnout Share Liability</t>
  </si>
  <si>
    <t xml:space="preserve">The table below provides a reconciliation
of the beginning and ending balances for the earnout shares liability measured using significant unobservable inputs (Level 3):
Balance  December 31, 2015 $ 34,154
Fair value adjustment - three months ended March 31, 2016 (3,704 )
Balance  March 31, 2016 30,450
Fair value adjustment of released earn out shares - three months ended June 30, 2016 (11,691 )
Fair value adjustment of outstanding earn out shares - three months ended June 30, 2016 (3,330 )
Balance  June 30, 2016 $ 15,429
Fair value adjustment of outstanding earn out shares - three months ended September 30, 2016 2,631
Balance  September 30, 2016 $ 18,060 </t>
  </si>
  <si>
    <t>Warrant Liability (Tables)</t>
  </si>
  <si>
    <t>Schedule of Fair Value Measurements, Recurring and Nonrecurring, Valuation Techniques</t>
  </si>
  <si>
    <t>The inputs to the model were as follows:
September 30, 2016 December 31, 2015
Stock Price $ 12.04 $ 13.74
Dividend Yield* $ 0.125 $ 0.125
Risk-free rate 0.49 % 0.65 %
Expected Term 0.22 0.97
Expected Volatility 28.13 % 37.69 % *A quarterly dividend of $0.125 per
share commencing in the third quarter of 2016 was assumed.</t>
  </si>
  <si>
    <t>Schedule of Fair Value, Liabilities Measured on Recurring Basis, Unobservable Input Reconciliation</t>
  </si>
  <si>
    <t xml:space="preserve">The table below provides a reconciliation
of the beginning and ending balances for the warrant liability measured using significant unobservable inputs (Level 3):
Balance  December 31, 2015 $ 31,213
Adjustment to fair value of warrants exercised cashlessly (222 )
Adjustment to fair value of unexercised warrants (5,911 )
Balance  March 31, 2016 25,080
Adjustment to fair value of warrants exercised cashlessly (15 )
Adjustment to fair value of unexercised warrants (6,687 )
Balance  June 30, 2016 18,378
Adjustment to fair value of warrants exercised cashlessly (26,300 )
Adjustment to fair value of unexercised warrants 12,885
Balance  September, 2016 $ 4,963 </t>
  </si>
  <si>
    <t>Related Parties (Tables)</t>
  </si>
  <si>
    <t>Schedule of Related Parties</t>
  </si>
  <si>
    <t xml:space="preserve">The following is a summary of assets,
liabilities, and income and expense transactions with all related parties, shareholders, directors and managers:
Three months ended September 30, Nine months ended September 30,
2016 2015 2016 2015
Revenues
Sales to ESW LLC $ 11,599 $ 14,366 $ 35,913 $ 37,264
Sales to VS 2,554 1,229 6,500 3,828
Sales to other related parties 443 149 928 818
14,596 15,744 43,341 41,910
Expenses
Fees paid to directors and officers $ 418 $ 235 $ 1,254 $ 1,012
Payments to other related parties 647 385 2.080 1,250
September 30, 2016 December 31, 2015
Current Assets
Due from ESW LLC $ 19,814 $ 17,887
Due from VS 10,772 6,895
Due from other related parties 1,764 3,291
$ 32,350 $ 28,073
Long term payment agreement from VS $ 1,688 $ 2,536
Liabilities
Due to related parties $ 1,780 $ 1,283 </t>
  </si>
  <si>
    <t>Summary of Significant Accounting Policies (Details Narrative) - USD ($) $ / shares in Units, $ in Thousands</t>
  </si>
  <si>
    <t>Significant Accounting Policies [Line Items]</t>
  </si>
  <si>
    <t>Percentage of revenues</t>
  </si>
  <si>
    <t>17.00%</t>
  </si>
  <si>
    <t>20.00%</t>
  </si>
  <si>
    <t>Dividends authorized, per share</t>
  </si>
  <si>
    <t>Shipping and handling costs</t>
  </si>
  <si>
    <t>Board of Directors [Member]</t>
  </si>
  <si>
    <t>Antidilutive securities excluded from computation of earnings per share, amount</t>
  </si>
  <si>
    <t>Board of Directors [Member] | Dividend Declared [Member]</t>
  </si>
  <si>
    <t>Summary of Significant Accounting Policies - Schedule of Property, Plant and Equipment Estimated Useful Lives (Details)</t>
  </si>
  <si>
    <t>Buildings [Member]</t>
  </si>
  <si>
    <t>Property, plant and equipment, useful life</t>
  </si>
  <si>
    <t>20 years</t>
  </si>
  <si>
    <t>Machinery and Equipment [Member]</t>
  </si>
  <si>
    <t>10 years</t>
  </si>
  <si>
    <t>Furniture and Fixtures [Member]</t>
  </si>
  <si>
    <t>Office Equipment and Software [Member]</t>
  </si>
  <si>
    <t>5 years</t>
  </si>
  <si>
    <t>Vehicles [Member]</t>
  </si>
  <si>
    <t>Summary of Significant Accounting Policies - Schedule of Earnings Per Share, Basic and Diluted (Details) - USD ($) $ / shares in Units, $ in Thousands</t>
  </si>
  <si>
    <t>Net Income (Loss)</t>
  </si>
  <si>
    <t>Denominator for basic earnings per ordinary share - weighted average shares outstanding</t>
  </si>
  <si>
    <t>Effect of dilutive warrants, options, earnout shares, and stock dividends declared</t>
  </si>
  <si>
    <t>Denominator for diluted earnings per ordinary share - weighted average shares outstanding</t>
  </si>
  <si>
    <t>Basic earnings per ordinary share</t>
  </si>
  <si>
    <t>Diluted earnings per ordinary share</t>
  </si>
  <si>
    <t>Inventories, Net - Schedule of Inventory (Details) - USD ($) $ in Thousands</t>
  </si>
  <si>
    <t>Raw materials</t>
  </si>
  <si>
    <t>Work in process</t>
  </si>
  <si>
    <t>Finished goods</t>
  </si>
  <si>
    <t>Stores and spares</t>
  </si>
  <si>
    <t>Packing material</t>
  </si>
  <si>
    <t>Total Inventories</t>
  </si>
  <si>
    <t>Other Current Assets and Other Long Term Assets (Details Narrative)</t>
  </si>
  <si>
    <t>Finite-lived intangible asset amortization period</t>
  </si>
  <si>
    <t>Other Current Assets and Other Long Term Assets - Schedule of Other Current Assets (Details) - USD ($) $ in Thousands</t>
  </si>
  <si>
    <t>Unbilled receivables on uncompleted contracts</t>
  </si>
  <si>
    <t>Prepaid Expenses</t>
  </si>
  <si>
    <t>Prepaid Taxes</t>
  </si>
  <si>
    <t>Advances and other receivables</t>
  </si>
  <si>
    <t>Other Current Assets and Other Long Term Assets - Schedule of Other Long Term Assets (Details) - USD ($) $ in Thousands</t>
  </si>
  <si>
    <t>Intangible assets</t>
  </si>
  <si>
    <t>Goodwill</t>
  </si>
  <si>
    <t>Real estate investments</t>
  </si>
  <si>
    <t>Property, Plant and Equipment, Net (Details Narrative) - USD ($) $ in Thousands</t>
  </si>
  <si>
    <t>Depreciation and amortization expense, inclusive of capital lease amortization</t>
  </si>
  <si>
    <t>Property, Plant and Equipment, Net - Schedule of Property, Plant and Equipment (Details) - USD ($) $ in Thousands</t>
  </si>
  <si>
    <t>Property, Plant and Equipment [Line Items]</t>
  </si>
  <si>
    <t>Total property, plant and equipment</t>
  </si>
  <si>
    <t>Accumulated depreciation and amortization</t>
  </si>
  <si>
    <t>Net value of property and equipment</t>
  </si>
  <si>
    <t>Land</t>
  </si>
  <si>
    <t>Total property, plant and equipment, net</t>
  </si>
  <si>
    <t>Debt (Details Narrative) - USD ($) $ in Thousands</t>
  </si>
  <si>
    <t>Jan. 07, 2016</t>
  </si>
  <si>
    <t>Aug. 31, 2016</t>
  </si>
  <si>
    <t>Dec. 31, 2014</t>
  </si>
  <si>
    <t>Feb. 29, 2016</t>
  </si>
  <si>
    <t>Borrowings under guaranteed investment agreements</t>
  </si>
  <si>
    <t>Percentage of weighted average rate</t>
  </si>
  <si>
    <t>8.60%</t>
  </si>
  <si>
    <t>Debt instrument, collateral amount</t>
  </si>
  <si>
    <t>Senior secured credit facility</t>
  </si>
  <si>
    <t>Senior secured credit term</t>
  </si>
  <si>
    <t>7 years</t>
  </si>
  <si>
    <t>Available to capital expenditures and working capital</t>
  </si>
  <si>
    <t>New facility were used to current borrowings into long term debt value</t>
  </si>
  <si>
    <t>Line of credit facility, interest rate description</t>
  </si>
  <si>
    <t>The new facility features two tranches, including one tranche denominated in USD representing 71% of the facility and another tranche denominated in Colombian Pesos (COP) representing the remaining 29%. Borrowings under the facility will bear interest at a weighted average interest rate of 7% for the first year, and thereafter at a rate of LIBOR plus 5.25% and DTF (Colombian index) plus 5.00% for the respective USD and COP denominated tranches.</t>
  </si>
  <si>
    <t>Decreasing the investment</t>
  </si>
  <si>
    <t>Long-term line of credit</t>
  </si>
  <si>
    <t>Assets acquired under capital lease</t>
  </si>
  <si>
    <t>October 2016 [Member] | Unregistered Bonds [Member]</t>
  </si>
  <si>
    <t>Avaliable for sale of debt</t>
  </si>
  <si>
    <t>Tranche One [Member]</t>
  </si>
  <si>
    <t>Line of credit currency translation percentage</t>
  </si>
  <si>
    <t>71.00%</t>
  </si>
  <si>
    <t>Tranche Two [Member]</t>
  </si>
  <si>
    <t>29.00%</t>
  </si>
  <si>
    <t>New Facility [Member]</t>
  </si>
  <si>
    <t>First Year [Member]</t>
  </si>
  <si>
    <t>Percentage of bear interest at weighted average rate</t>
  </si>
  <si>
    <t>7.00%</t>
  </si>
  <si>
    <t>LIBOR Plus [Member]</t>
  </si>
  <si>
    <t>5.25%</t>
  </si>
  <si>
    <t>DTF (Colombian index) [Member]</t>
  </si>
  <si>
    <t>5.00%</t>
  </si>
  <si>
    <t>Line Of Credit Facility Denominated in COP [Member]</t>
  </si>
  <si>
    <t>Line of credit facility, maximum borrowing capacity</t>
  </si>
  <si>
    <t>Lines of Credit Under Revolving Note [Member]</t>
  </si>
  <si>
    <t>Line of credit under a revolving note</t>
  </si>
  <si>
    <t>Revolving Lines of Credit [Member]</t>
  </si>
  <si>
    <t>The floating interest rates on the revolving notes are between DTF+4.2% and DTF+7.0%. DTF, the primary measure of interest rates in Colombia, was 7.13% and 5.2% as of September 30, 2016 and December 31, 2015, respectively.</t>
  </si>
  <si>
    <t>7.13%</t>
  </si>
  <si>
    <t>5.20%</t>
  </si>
  <si>
    <t>Property, Plant and Equipment [Member]</t>
  </si>
  <si>
    <t>Other Long Term Assets [Member]</t>
  </si>
  <si>
    <t>Inventories [Member]</t>
  </si>
  <si>
    <t>Tecnoglass Subordinated RE LLC [Member]</t>
  </si>
  <si>
    <t>Obtained loan</t>
  </si>
  <si>
    <t>Minimum [Member]</t>
  </si>
  <si>
    <t>Debt instrument, term</t>
  </si>
  <si>
    <t>6 months</t>
  </si>
  <si>
    <t>Percentage of debt instrument, interest rate</t>
  </si>
  <si>
    <t>2.70%</t>
  </si>
  <si>
    <t>Maximum [Member]</t>
  </si>
  <si>
    <t>15 years</t>
  </si>
  <si>
    <t>22.90%</t>
  </si>
  <si>
    <t>Debt - Schedule of Long Term Debt (Details) - USD ($) $ in Thousands</t>
  </si>
  <si>
    <t>Revolving lines of credit</t>
  </si>
  <si>
    <t>Loans</t>
  </si>
  <si>
    <t>Capital Lease</t>
  </si>
  <si>
    <t>Obligations under borrowing arrangements</t>
  </si>
  <si>
    <t>Less: Current portion of long-term debt and other current borrowings</t>
  </si>
  <si>
    <t>Long-term debt</t>
  </si>
  <si>
    <t>Debt - Schedule of Components of Income Tax Expense (Benefit) (Details) - USD ($) $ in Thousands</t>
  </si>
  <si>
    <t>Thereafter</t>
  </si>
  <si>
    <t>Debt - Schedule of Capital Lease (Details) $ in Thousands</t>
  </si>
  <si>
    <t>Sep. 30, 2016USD ($)</t>
  </si>
  <si>
    <t>Debt - Schedule Of Capital Lease Details</t>
  </si>
  <si>
    <t>Income Taxes (Details Narrative)</t>
  </si>
  <si>
    <t>Income Tax [Line Items]</t>
  </si>
  <si>
    <t>Special additional tax rate description</t>
  </si>
  <si>
    <t>A general corporate income Tax Rate applies at 25% and a CREE Tax based on taxable income applies at a rate of 9% to certain taxpayers including the Company. Prior to the reform, the CREE Tax would only apply up to tax years 2015. The reform made the CREE tax rate of 9% permanent and an additional CREE Surtax will apply for the years 2015 through 2018 at varying rates.</t>
  </si>
  <si>
    <t>Effective income tax rate reconciliation, percent, total</t>
  </si>
  <si>
    <t>(320.00%)</t>
  </si>
  <si>
    <t>129.00%</t>
  </si>
  <si>
    <t>40.00%</t>
  </si>
  <si>
    <t>289.00%</t>
  </si>
  <si>
    <t>Effective income tax rate reconciliation, change in enacted tax rate, percent</t>
  </si>
  <si>
    <t>39.00%</t>
  </si>
  <si>
    <t>Income Tax [Member]</t>
  </si>
  <si>
    <t>25.00%</t>
  </si>
  <si>
    <t>CREE Tax [Member]</t>
  </si>
  <si>
    <t>9.00%</t>
  </si>
  <si>
    <t>Income Taxes - Schedule of Income Tax Rates (Details)</t>
  </si>
  <si>
    <t>Effective Income Tax Rate Reconciliation, Percent</t>
  </si>
  <si>
    <t>Tax Year 2015 [Member]</t>
  </si>
  <si>
    <t>Tax Year 2016 [Member]</t>
  </si>
  <si>
    <t>Tax Year 2017 [Member]</t>
  </si>
  <si>
    <t>42.00%</t>
  </si>
  <si>
    <t>Tax Year 2018 [Member]</t>
  </si>
  <si>
    <t>43.00%</t>
  </si>
  <si>
    <t>Tax Year 2019 [Member]</t>
  </si>
  <si>
    <t>34.00%</t>
  </si>
  <si>
    <t>Income Tax [Member] | Tax Year 2015 [Member]</t>
  </si>
  <si>
    <t>Income Tax [Member] | Tax Year 2016 [Member]</t>
  </si>
  <si>
    <t>Income Tax [Member] | Tax Year 2017 [Member]</t>
  </si>
  <si>
    <t>Income Tax [Member] | Tax Year 2018 [Member]</t>
  </si>
  <si>
    <t>Income Tax [Member] | Tax Year 2019 [Member]</t>
  </si>
  <si>
    <t>CREE Tax [Member] | Tax Year 2015 [Member]</t>
  </si>
  <si>
    <t>CREE Tax [Member] | Tax Year 2016 [Member]</t>
  </si>
  <si>
    <t>CREE Tax [Member] | Tax Year 2017 [Member]</t>
  </si>
  <si>
    <t>CREE Tax [Member] | Tax Year 2018 [Member]</t>
  </si>
  <si>
    <t>CREE Tax [Member] | Tax Year 2019 [Member]</t>
  </si>
  <si>
    <t>CREE Surtax [Member] | Tax Year 2015 [Member]</t>
  </si>
  <si>
    <t>CREE Surtax [Member] | Tax Year 2016 [Member]</t>
  </si>
  <si>
    <t>6.00%</t>
  </si>
  <si>
    <t>CREE Surtax [Member] | Tax Year 2017 [Member]</t>
  </si>
  <si>
    <t>8.00%</t>
  </si>
  <si>
    <t>CREE Surtax [Member] | Tax Year 2018 [Member]</t>
  </si>
  <si>
    <t>CREE Surtax [Member] | Tax Year 2019 [Member]</t>
  </si>
  <si>
    <t>0.00%</t>
  </si>
  <si>
    <t>Income Taxes - Schedule of Components of Income Tax Expense (Benefit) (Details) - USD ($) $ in Thousands</t>
  </si>
  <si>
    <t>Current income tax, Foreign</t>
  </si>
  <si>
    <t>Deferred income Tax, Foreign</t>
  </si>
  <si>
    <t>Total Provision for Income tax</t>
  </si>
  <si>
    <t>Effective tax rate</t>
  </si>
  <si>
    <t>Income Taxes - Schedule of Non-cash, Nontaxable Effects of Changes in Fair Value of Liabilities (Details) - USD ($) $ in Thousands</t>
  </si>
  <si>
    <t>Change in fair value of earnout shares liability</t>
  </si>
  <si>
    <t>Total non-cash, nontaxable effects of changes in fair value of liabilities</t>
  </si>
  <si>
    <t>Fair Value Measurements - Schedule of Fair Value, Assets and Liabilities Measured on Recurring Basis (Details) - USD ($) $ in Thousands</t>
  </si>
  <si>
    <t>Fair Value, Balance Sheet Grouping, Financial Statement Captions [Line Items]</t>
  </si>
  <si>
    <t>Earn-out shares liability</t>
  </si>
  <si>
    <t>Fair Value, Inputs, Level 1 [Member]</t>
  </si>
  <si>
    <t>Interest Rate Swap Derivative Liability</t>
  </si>
  <si>
    <t>Marketable Equity Securities</t>
  </si>
  <si>
    <t>Fair Value, Inputs, Level 2 [Member]</t>
  </si>
  <si>
    <t>Fair Value, Inputs, Level 3 [Member]</t>
  </si>
  <si>
    <t>Fair Value Measurements - Summary of the Fair Value and Carrying Amounts of Long Term Debt (Details) - USD ($) $ in Thousands</t>
  </si>
  <si>
    <t>Summary of The Fair Value And Carrying Amounts of Long Term Debt [Line Items]</t>
  </si>
  <si>
    <t>Net Carrying Value</t>
  </si>
  <si>
    <t>Fair Value</t>
  </si>
  <si>
    <t>Gross Carrying Value</t>
  </si>
  <si>
    <t>Deferred financing expense</t>
  </si>
  <si>
    <t>Segment and Geographic Information - Schedule of Segment and Geographic Information (Details) - USD ($) $ in Thousands</t>
  </si>
  <si>
    <t>Segment Reporting Information [Line Items]</t>
  </si>
  <si>
    <t>Total Revenues</t>
  </si>
  <si>
    <t>Colombia [Member]</t>
  </si>
  <si>
    <t>United States [Member]</t>
  </si>
  <si>
    <t>Panama [Member]</t>
  </si>
  <si>
    <t>Others [Member]</t>
  </si>
  <si>
    <t>Earnout Share Liability (Details Narrative) - $ / shares</t>
  </si>
  <si>
    <t>1 Months Ended</t>
  </si>
  <si>
    <t>Jun. 30, 2016</t>
  </si>
  <si>
    <t>Apr. 30, 2015</t>
  </si>
  <si>
    <t>Number of earn-out shares</t>
  </si>
  <si>
    <t>Number of earnout shares outstanding</t>
  </si>
  <si>
    <t>Share price</t>
  </si>
  <si>
    <t>Earnout Share Liability - Schedule Earnout Share Liability (Details) - USD ($) $ in Thousands</t>
  </si>
  <si>
    <t>Mar. 31, 2016</t>
  </si>
  <si>
    <t>Balance beginning</t>
  </si>
  <si>
    <t>Fair value adjustment</t>
  </si>
  <si>
    <t>Fair value adjustment of released earn out shares</t>
  </si>
  <si>
    <t>Fair value adjustment of outstanding earn out shares</t>
  </si>
  <si>
    <t>Balance ending</t>
  </si>
  <si>
    <t>Warrant Liability (Details Narrative) - USD ($) $ / shares in Units, $ in Thousands</t>
  </si>
  <si>
    <t>Sep. 14, 2016</t>
  </si>
  <si>
    <t>Aug. 04, 2016</t>
  </si>
  <si>
    <t>Warrant liability [Line Items]</t>
  </si>
  <si>
    <t>Warrant outstanding price, per share</t>
  </si>
  <si>
    <t>Warrant expiration date</t>
  </si>
  <si>
    <t>Sep. 8,
		2016</t>
  </si>
  <si>
    <t>Warrant outstanding, shares</t>
  </si>
  <si>
    <t>Warrants outstanding, percent</t>
  </si>
  <si>
    <t>82.00%</t>
  </si>
  <si>
    <t>Warrants exercised by investors</t>
  </si>
  <si>
    <t>Warrants exercised on a cash basis</t>
  </si>
  <si>
    <t>Cash exercise of warrants for shares</t>
  </si>
  <si>
    <t>Class of warrant or right, number of securities called by each warrant or right</t>
  </si>
  <si>
    <t>Warrant Liability - Schedule of Fair Value Measurements, Recurring and Nonrecurring, Valuation Techniques (Details) - $ / shares</t>
  </si>
  <si>
    <t>12 Months Ended</t>
  </si>
  <si>
    <t>Stock Price</t>
  </si>
  <si>
    <t>Dividend Yield</t>
  </si>
  <si>
    <t>[1]</t>
  </si>
  <si>
    <t>Risk-free rate</t>
  </si>
  <si>
    <t>0.49%</t>
  </si>
  <si>
    <t>0.65%</t>
  </si>
  <si>
    <t>Expected Term</t>
  </si>
  <si>
    <t>2 months 19 days</t>
  </si>
  <si>
    <t>11 months 19 days</t>
  </si>
  <si>
    <t>Expected Volatility</t>
  </si>
  <si>
    <t>28.13%</t>
  </si>
  <si>
    <t>37.69%</t>
  </si>
  <si>
    <t>A quarterly dividend of $0.125 per share commencing in the third quarter of 2016 was assumed.</t>
  </si>
  <si>
    <t>Warrant Liability - Schedule of Fair Value Measurements, Recurring and Nonrecurring, Valuation Techniques (Details) (Parenthetical)</t>
  </si>
  <si>
    <t>Sep. 30, 2016$ / shares</t>
  </si>
  <si>
    <t>Dividends payable, amount per share</t>
  </si>
  <si>
    <t>Warrant Liability - Schedule of Fair Value, Liabilities Measured on Recurring Basis, Unobservable Input Reconciliation (Details) - USD ($) $ in Thousands</t>
  </si>
  <si>
    <t>Balance, beginning</t>
  </si>
  <si>
    <t>Adjustment to fair value of warrants exercised cashlessly</t>
  </si>
  <si>
    <t>Adjustment to fair value of unexercised warrants</t>
  </si>
  <si>
    <t>Balance, ending</t>
  </si>
  <si>
    <t>Related Parties (Details Narrative) - USD ($) $ in Thousands</t>
  </si>
  <si>
    <t>Related Party Transactions [Line Items]</t>
  </si>
  <si>
    <t>Notes receivable, related parties</t>
  </si>
  <si>
    <t>Ventanas Solar [Member]</t>
  </si>
  <si>
    <t>Debt instrument, description of variable rate basis</t>
  </si>
  <si>
    <t>The interest rate of these payment agreements are Libor + 4.7% paid semiannually and Libor +6.5% paid monthly for the the three-year agreement and short-term agreement , respectively. In August 2016 the Company received full payment from VS on the short-term payment agreement.</t>
  </si>
  <si>
    <t>Company Foundation [Member]</t>
  </si>
  <si>
    <t>Payments to fund long-term loans to related parties</t>
  </si>
  <si>
    <t>ESW LLC [Member]</t>
  </si>
  <si>
    <t>Mortgage loans on real estate, carrying amount of mortgages</t>
  </si>
  <si>
    <t>Daesmo [Member]</t>
  </si>
  <si>
    <t>Due from other related parties</t>
  </si>
  <si>
    <t>Consorcio Ventanar ESW - Boca Grande [Member]</t>
  </si>
  <si>
    <t>Construir SA [Member]</t>
  </si>
  <si>
    <t>Sales Commissions [Member]</t>
  </si>
  <si>
    <t>Related Parties - Schedule of Related Parties (Details) - USD ($) $ in Thousands</t>
  </si>
  <si>
    <t>Sales Revenue</t>
  </si>
  <si>
    <t>Expenses, Fees paid to directors and officers</t>
  </si>
  <si>
    <t>Expenses, Payments to other related parties</t>
  </si>
  <si>
    <t>Current Assets, Due From related parties</t>
  </si>
  <si>
    <t>Long term payment agreement from VS</t>
  </si>
  <si>
    <t>Liabilities, Due to related parties</t>
  </si>
  <si>
    <t>ES Windows LLC [Member]</t>
  </si>
  <si>
    <t>Ventanas Solar SA [Member]</t>
  </si>
  <si>
    <t>Sales to Other Related Parties [Member]</t>
  </si>
  <si>
    <t>Related Parties,Other [Member]</t>
  </si>
  <si>
    <t>Current Assets, Due from other related parties</t>
  </si>
  <si>
    <t>Note Payable to Shareholder and Dividends Payable (Details Narrative) - USD ($) $ / shares in Units, $ in Thousands</t>
  </si>
  <si>
    <t>Nov. 07, 2013</t>
  </si>
  <si>
    <t>Note Payable to Shareholder and Advance from Shareholders [Line Items]</t>
  </si>
  <si>
    <t>Notes payable</t>
  </si>
  <si>
    <t>Dividend to holders of ordinary shares price per share</t>
  </si>
  <si>
    <t>A. Lorne Weil [Member]</t>
  </si>
  <si>
    <t>Loans paid amount</t>
  </si>
  <si>
    <t>Loans unpaid amount</t>
  </si>
  <si>
    <t>Commitments and Contingencies (Details Narrative) - Bagatelos Architectural Glass Systems, Inc [Member] $ in Thousands</t>
  </si>
  <si>
    <t>Mar. 02, 2016USD ($)</t>
  </si>
  <si>
    <t>Value of bonds submitted for surety</t>
  </si>
  <si>
    <t>Recover the outstanding amount</t>
  </si>
  <si>
    <t>Subsequent Events (Details Narrative) - USD ($) $ in Thousands</t>
  </si>
  <si>
    <t>Nov. 01, 2016</t>
  </si>
  <si>
    <t>Oct. 31, 2016</t>
  </si>
  <si>
    <t>Dec. 31, 2016</t>
  </si>
  <si>
    <t>Subsequent Event [Member] | ESW LLC [Member]</t>
  </si>
  <si>
    <t>Total net assets</t>
  </si>
  <si>
    <t>Subsequent Event [Member] | December 31, 2016 [Member] | ESW LLC [Member]</t>
  </si>
  <si>
    <t>Equity percentage</t>
  </si>
  <si>
    <t>100.00%</t>
  </si>
  <si>
    <t>Purchase price of acquisitions</t>
  </si>
  <si>
    <t>Subsequent Event [Member] | Unregistered Bonds [Member]</t>
  </si>
  <si>
    <t>Subsequent Event [Member] | November 1, 2016 [Member]</t>
  </si>
  <si>
    <t>Dividend paid to shareholders</t>
  </si>
  <si>
    <t>Dividend paid to shareholders shares</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00_);_(&quot;$ &quot;(#,##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26"/>
  </cols>
  <sheetData>
    <row r="1" spans="1:2">
      <c s="1" r="A1" t="s">
        <v>0</v>
      </c>
      <c s="2" r="B1" t="s">
        <v>1</v>
      </c>
    </row>
    <row r="2" spans="1:2">
      <c s="2" r="B2" t="s">
        <v>2</v>
      </c>
    </row>
    <row r="3" spans="1:2">
      <c s="3" r="A3" t="s">
        <v>3</v>
      </c>
    </row>
    <row r="4" spans="1:2">
      <c s="4" r="A4" t="s">
        <v>4</v>
      </c>
      <c s="4" r="B4" t="s">
        <v>5</v>
      </c>
    </row>
    <row r="5" spans="1:2">
      <c s="4" r="A5" t="s">
        <v>6</v>
      </c>
      <c s="6" r="B5" t="n">
        <v>1534675</v>
      </c>
    </row>
    <row r="6" spans="1:2">
      <c s="4" r="A6" t="s">
        <v>7</v>
      </c>
      <c s="4" r="B6" t="s">
        <v>8</v>
      </c>
    </row>
    <row r="7" spans="1:2">
      <c s="4" r="A7" t="s">
        <v>9</v>
      </c>
      <c s="4" r="B7" t="s">
        <v>10</v>
      </c>
    </row>
    <row r="8" spans="1:2">
      <c s="4" r="A8" t="s">
        <v>11</v>
      </c>
      <c s="4" r="B8" t="s">
        <v>12</v>
      </c>
    </row>
    <row r="9" spans="1:2">
      <c s="4" r="A9" t="s">
        <v>13</v>
      </c>
      <c s="4" r="B9" t="s">
        <v>14</v>
      </c>
    </row>
    <row r="10" spans="1:2">
      <c s="4" r="A10" t="s">
        <v>15</v>
      </c>
      <c s="4" r="B10" t="s">
        <v>16</v>
      </c>
    </row>
    <row r="11" spans="1:2">
      <c s="4" r="A11" t="s">
        <v>17</v>
      </c>
      <c s="6" r="B11" t="n">
        <v>30146390</v>
      </c>
    </row>
    <row r="12" spans="1:2">
      <c s="4" r="A12" t="s">
        <v>18</v>
      </c>
      <c s="4" r="B12" t="s">
        <v>19</v>
      </c>
    </row>
    <row r="13" spans="1:2">
      <c s="4" r="A13" t="s">
        <v>20</v>
      </c>
      <c s="5" r="B13" t="s">
        <v>21</v>
      </c>
    </row>
    <row r="14" spans="1:2">
      <c s="4" r="A14" t="s">
        <v>22</v>
      </c>
      <c s="6" r="B14"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71</v>
      </c>
      <c s="2" r="B1" t="s">
        <v>1</v>
      </c>
    </row>
    <row r="2" spans="1:2">
      <c s="2" r="B2" t="s">
        <v>24</v>
      </c>
    </row>
    <row r="3" spans="1:2">
      <c s="3" r="A3" t="s">
        <v>172</v>
      </c>
    </row>
    <row r="4" spans="1:2">
      <c s="4" r="A4" t="s">
        <v>173</v>
      </c>
      <c s="4" r="B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75</v>
      </c>
      <c s="2" r="B1" t="s">
        <v>1</v>
      </c>
    </row>
    <row r="2" spans="1:2">
      <c s="2" r="B2" t="s">
        <v>24</v>
      </c>
    </row>
    <row r="3" spans="1:2">
      <c s="3" r="A3" t="s">
        <v>176</v>
      </c>
    </row>
    <row r="4" spans="1:2">
      <c s="4" r="A4" t="s">
        <v>175</v>
      </c>
      <c s="4" r="B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78</v>
      </c>
      <c s="2" r="B1" t="s">
        <v>1</v>
      </c>
    </row>
    <row r="2" spans="1:2">
      <c s="2" r="B2" t="s">
        <v>24</v>
      </c>
    </row>
    <row r="3" spans="1:2">
      <c s="3" r="A3" t="s">
        <v>179</v>
      </c>
    </row>
    <row r="4" spans="1:2">
      <c s="4" r="A4" t="s">
        <v>178</v>
      </c>
      <c s="4" r="B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81</v>
      </c>
      <c s="2" r="B1" t="s">
        <v>1</v>
      </c>
    </row>
    <row r="2" spans="1:2">
      <c s="2" r="B2" t="s">
        <v>24</v>
      </c>
    </row>
    <row r="3" spans="1:2">
      <c s="3" r="A3" t="s">
        <v>182</v>
      </c>
    </row>
    <row r="4" spans="1:2">
      <c s="4" r="A4" t="s">
        <v>181</v>
      </c>
      <c s="4" r="B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4</v>
      </c>
      <c s="2" r="B1" t="s">
        <v>1</v>
      </c>
    </row>
    <row r="2" spans="1:2">
      <c s="2" r="B2" t="s">
        <v>24</v>
      </c>
    </row>
    <row r="3" spans="1:2">
      <c s="3" r="A3" t="s">
        <v>185</v>
      </c>
    </row>
    <row r="4" spans="1:2">
      <c s="4" r="A4" t="s">
        <v>184</v>
      </c>
      <c s="4" r="B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87</v>
      </c>
      <c s="2" r="B1" t="s">
        <v>1</v>
      </c>
    </row>
    <row r="2" spans="1:2">
      <c s="2" r="B2" t="s">
        <v>24</v>
      </c>
    </row>
    <row r="3" spans="1:2">
      <c s="3" r="A3" t="s">
        <v>188</v>
      </c>
    </row>
    <row r="4" spans="1:2">
      <c s="4" r="A4" t="s">
        <v>187</v>
      </c>
      <c s="4" r="B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90</v>
      </c>
      <c s="2" r="B1" t="s">
        <v>1</v>
      </c>
    </row>
    <row r="2" spans="1:2">
      <c s="2" r="B2" t="s">
        <v>24</v>
      </c>
    </row>
    <row r="3" spans="1:2">
      <c s="3" r="A3" t="s">
        <v>191</v>
      </c>
    </row>
    <row r="4" spans="1:2">
      <c s="4" r="A4" t="s">
        <v>190</v>
      </c>
      <c s="4" r="B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48</v>
      </c>
      <c s="2" r="B1" t="s">
        <v>1</v>
      </c>
    </row>
    <row r="2" spans="1:2">
      <c s="2" r="B2" t="s">
        <v>24</v>
      </c>
    </row>
    <row r="3" spans="1:2">
      <c s="3" r="A3" t="s">
        <v>193</v>
      </c>
    </row>
    <row r="4" spans="1:2">
      <c s="4" r="A4" t="s">
        <v>48</v>
      </c>
      <c s="4" r="B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5</v>
      </c>
      <c s="2" r="B1" t="s">
        <v>1</v>
      </c>
    </row>
    <row r="2" spans="1:2">
      <c s="2" r="B2" t="s">
        <v>24</v>
      </c>
    </row>
    <row r="3" spans="1:2">
      <c s="3" r="A3" t="s">
        <v>196</v>
      </c>
    </row>
    <row r="4" spans="1:2">
      <c s="4" r="A4" t="s">
        <v>195</v>
      </c>
      <c s="4" r="B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98</v>
      </c>
      <c s="2" r="B1" t="s">
        <v>1</v>
      </c>
    </row>
    <row r="2" spans="1:2">
      <c s="2" r="B2" t="s">
        <v>24</v>
      </c>
    </row>
    <row r="3" spans="1:2">
      <c s="3" r="A3" t="s">
        <v>199</v>
      </c>
    </row>
    <row r="4" spans="1:2">
      <c s="4" r="A4" t="s">
        <v>198</v>
      </c>
      <c s="4" r="B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v>
      </c>
      <c s="2" r="B1" t="s">
        <v>24</v>
      </c>
      <c s="2" r="C1" t="s">
        <v>25</v>
      </c>
    </row>
    <row r="2" spans="1:3">
      <c s="3" r="A2" t="s">
        <v>26</v>
      </c>
    </row>
    <row r="3" spans="1:3">
      <c s="4" r="A3" t="s">
        <v>27</v>
      </c>
      <c s="7" r="B3" t="n">
        <v>18125</v>
      </c>
      <c s="7" r="C3" t="n">
        <v>18496</v>
      </c>
    </row>
    <row r="4" spans="1:3">
      <c s="4" r="A4" t="s">
        <v>28</v>
      </c>
      <c s="6" r="B4" t="n">
        <v>2016</v>
      </c>
      <c s="6" r="C4" t="n">
        <v>1470</v>
      </c>
    </row>
    <row r="5" spans="1:3">
      <c s="4" r="A5" t="s">
        <v>29</v>
      </c>
      <c s="6" r="B5" t="n">
        <v>84629</v>
      </c>
      <c s="6" r="C5" t="n">
        <v>52515</v>
      </c>
    </row>
    <row r="6" spans="1:3">
      <c s="4" r="A6" t="s">
        <v>30</v>
      </c>
      <c s="6" r="B6" t="n">
        <v>32350</v>
      </c>
      <c s="6" r="C6" t="n">
        <v>28073</v>
      </c>
    </row>
    <row r="7" spans="1:3">
      <c s="4" r="A7" t="s">
        <v>31</v>
      </c>
      <c s="6" r="B7" t="n">
        <v>60747</v>
      </c>
      <c s="6" r="C7" t="n">
        <v>46011</v>
      </c>
    </row>
    <row r="8" spans="1:3">
      <c s="4" r="A8" t="s">
        <v>32</v>
      </c>
      <c s="6" r="B8" t="n">
        <v>26324</v>
      </c>
      <c s="6" r="C8" t="n">
        <v>20814</v>
      </c>
    </row>
    <row r="9" spans="1:3">
      <c s="4" r="A9" t="s">
        <v>33</v>
      </c>
      <c s="6" r="B9" t="n">
        <v>224191</v>
      </c>
      <c s="6" r="C9" t="n">
        <v>167379</v>
      </c>
    </row>
    <row r="10" spans="1:3">
      <c s="3" r="A10" t="s">
        <v>34</v>
      </c>
    </row>
    <row r="11" spans="1:3">
      <c s="4" r="A11" t="s">
        <v>35</v>
      </c>
      <c s="6" r="B11" t="n">
        <v>174818</v>
      </c>
      <c s="6" r="C11" t="n">
        <v>135974</v>
      </c>
    </row>
    <row r="12" spans="1:3">
      <c s="4" r="A12" t="s">
        <v>36</v>
      </c>
      <c s="6" r="B12" t="n">
        <v>1688</v>
      </c>
      <c s="6" r="C12" t="n">
        <v>2536</v>
      </c>
    </row>
    <row r="13" spans="1:3">
      <c s="4" r="A13" t="s">
        <v>37</v>
      </c>
      <c s="6" r="B13" t="n">
        <v>11075</v>
      </c>
      <c s="6" r="C13" t="n">
        <v>10310</v>
      </c>
    </row>
    <row r="14" spans="1:3">
      <c s="4" r="A14" t="s">
        <v>38</v>
      </c>
      <c s="6" r="B14" t="n">
        <v>187581</v>
      </c>
      <c s="6" r="C14" t="n">
        <v>148820</v>
      </c>
    </row>
    <row r="15" spans="1:3">
      <c s="4" r="A15" t="s">
        <v>39</v>
      </c>
      <c s="6" r="B15" t="n">
        <v>411772</v>
      </c>
      <c s="6" r="C15" t="n">
        <v>316199</v>
      </c>
    </row>
    <row r="16" spans="1:3">
      <c s="3" r="A16" t="s">
        <v>40</v>
      </c>
    </row>
    <row r="17" spans="1:3">
      <c s="4" r="A17" t="s">
        <v>41</v>
      </c>
      <c s="6" r="B17" t="n">
        <v>62401</v>
      </c>
      <c s="6" r="C17" t="n">
        <v>16921</v>
      </c>
    </row>
    <row r="18" spans="1:3">
      <c s="4" r="A18" t="s">
        <v>42</v>
      </c>
      <c s="6" r="B18" t="n">
        <v>79</v>
      </c>
      <c s="6" r="C18" t="n">
        <v>79</v>
      </c>
    </row>
    <row r="19" spans="1:3">
      <c s="4" r="A19" t="s">
        <v>43</v>
      </c>
      <c s="6" r="B19" t="n">
        <v>49984</v>
      </c>
      <c s="6" r="C19" t="n">
        <v>39142</v>
      </c>
    </row>
    <row r="20" spans="1:3">
      <c s="4" r="A20" t="s">
        <v>44</v>
      </c>
      <c s="6" r="B20" t="n">
        <v>1780</v>
      </c>
      <c s="6" r="C20" t="n">
        <v>1283</v>
      </c>
    </row>
    <row r="21" spans="1:3">
      <c s="4" r="A21" t="s">
        <v>45</v>
      </c>
      <c s="6" r="B21" t="n">
        <v>4857</v>
      </c>
      <c s="4" r="C21" t="s">
        <v>46</v>
      </c>
    </row>
    <row r="22" spans="1:3">
      <c s="4" r="A22" t="s">
        <v>47</v>
      </c>
      <c s="6" r="B22" t="n">
        <v>10836</v>
      </c>
      <c s="6" r="C22" t="n">
        <v>11841</v>
      </c>
    </row>
    <row r="23" spans="1:3">
      <c s="4" r="A23" t="s">
        <v>48</v>
      </c>
      <c s="6" r="B23" t="n">
        <v>18060</v>
      </c>
      <c s="6" r="C23" t="n">
        <v>13740</v>
      </c>
    </row>
    <row r="24" spans="1:3">
      <c s="4" r="A24" t="s">
        <v>49</v>
      </c>
      <c s="6" r="B24" t="n">
        <v>4963</v>
      </c>
      <c s="6" r="C24" t="n">
        <v>31213</v>
      </c>
    </row>
    <row r="25" spans="1:3">
      <c s="4" r="A25" t="s">
        <v>50</v>
      </c>
      <c s="6" r="B25" t="n">
        <v>18059</v>
      </c>
      <c s="6" r="C25" t="n">
        <v>22530</v>
      </c>
    </row>
    <row r="26" spans="1:3">
      <c s="4" r="A26" t="s">
        <v>51</v>
      </c>
      <c s="6" r="B26" t="n">
        <v>171019</v>
      </c>
      <c s="6" r="C26" t="n">
        <v>136749</v>
      </c>
    </row>
    <row r="27" spans="1:3">
      <c s="3" r="A27" t="s">
        <v>52</v>
      </c>
    </row>
    <row r="28" spans="1:3">
      <c s="4" r="A28" t="s">
        <v>48</v>
      </c>
      <c s="4" r="B28" t="s">
        <v>46</v>
      </c>
      <c s="6" r="C28" t="n">
        <v>20414</v>
      </c>
    </row>
    <row r="29" spans="1:3">
      <c s="4" r="A29" t="s">
        <v>53</v>
      </c>
      <c s="6" r="B29" t="n">
        <v>4847</v>
      </c>
      <c s="6" r="C29" t="n">
        <v>4404</v>
      </c>
    </row>
    <row r="30" spans="1:3">
      <c s="4" r="A30" t="s">
        <v>54</v>
      </c>
      <c s="6" r="B30" t="n">
        <v>140189</v>
      </c>
      <c s="6" r="C30" t="n">
        <v>121493</v>
      </c>
    </row>
    <row r="31" spans="1:3">
      <c s="4" r="A31" t="s">
        <v>55</v>
      </c>
      <c s="6" r="B31" t="n">
        <v>145036</v>
      </c>
      <c s="6" r="C31" t="n">
        <v>146311</v>
      </c>
    </row>
    <row r="32" spans="1:3">
      <c s="4" r="A32" t="s">
        <v>56</v>
      </c>
      <c s="6" r="B32" t="n">
        <v>316055</v>
      </c>
      <c s="6" r="C32" t="n">
        <v>283060</v>
      </c>
    </row>
    <row r="33" spans="1:3">
      <c s="4" r="A33" t="s">
        <v>57</v>
      </c>
      <c s="4" r="B33" t="s">
        <v>46</v>
      </c>
      <c s="4" r="C33" t="s">
        <v>46</v>
      </c>
    </row>
    <row r="34" spans="1:3">
      <c s="3" r="A34" t="s">
        <v>58</v>
      </c>
    </row>
    <row r="35" spans="1:3">
      <c s="4" r="A35" t="s">
        <v>59</v>
      </c>
      <c s="4" r="B35" t="s">
        <v>46</v>
      </c>
      <c s="4" r="C35" t="s">
        <v>46</v>
      </c>
    </row>
    <row r="36" spans="1:3">
      <c s="4" r="A36" t="s">
        <v>60</v>
      </c>
      <c s="6" r="B36" t="n">
        <v>3</v>
      </c>
      <c s="6" r="C36" t="n">
        <v>3</v>
      </c>
    </row>
    <row r="37" spans="1:3">
      <c s="4" r="A37" t="s">
        <v>61</v>
      </c>
      <c s="6" r="B37" t="n">
        <v>1367</v>
      </c>
      <c s="6" r="C37" t="n">
        <v>1367</v>
      </c>
    </row>
    <row r="38" spans="1:3">
      <c s="4" r="A38" t="s">
        <v>62</v>
      </c>
      <c s="6" r="B38" t="n">
        <v>95403</v>
      </c>
      <c s="6" r="C38" t="n">
        <v>45584</v>
      </c>
    </row>
    <row r="39" spans="1:3">
      <c s="4" r="A39" t="s">
        <v>63</v>
      </c>
      <c s="6" r="B39" t="n">
        <v>21423</v>
      </c>
      <c s="6" r="C39" t="n">
        <v>17354</v>
      </c>
    </row>
    <row r="40" spans="1:3">
      <c s="4" r="A40" t="s">
        <v>64</v>
      </c>
      <c s="6" r="B40" t="n">
        <v>-22479</v>
      </c>
      <c s="6" r="C40" t="n">
        <v>-31169</v>
      </c>
    </row>
    <row r="41" spans="1:3">
      <c s="4" r="A41" t="s">
        <v>65</v>
      </c>
      <c s="6" r="B41" t="n">
        <v>95717</v>
      </c>
      <c s="6" r="C41" t="n">
        <v>33139</v>
      </c>
    </row>
    <row r="42" spans="1:3">
      <c s="4" r="A42" t="s">
        <v>66</v>
      </c>
      <c s="7" r="B42" t="n">
        <v>411772</v>
      </c>
      <c s="7" r="C42" t="n">
        <v>3161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01</v>
      </c>
      <c s="2" r="B1" t="s">
        <v>1</v>
      </c>
    </row>
    <row r="2" spans="1:2">
      <c s="2" r="B2" t="s">
        <v>24</v>
      </c>
    </row>
    <row r="3" spans="1:2">
      <c s="3" r="A3" t="s">
        <v>182</v>
      </c>
    </row>
    <row r="4" spans="1:2">
      <c s="4" r="A4" t="s">
        <v>201</v>
      </c>
      <c s="4" r="B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3</v>
      </c>
      <c s="2" r="B1" t="s">
        <v>1</v>
      </c>
    </row>
    <row r="2" spans="1:2">
      <c s="2" r="B2" t="s">
        <v>24</v>
      </c>
    </row>
    <row r="3" spans="1:2">
      <c s="3" r="A3" t="s">
        <v>204</v>
      </c>
    </row>
    <row r="4" spans="1:2">
      <c s="4" r="A4" t="s">
        <v>203</v>
      </c>
      <c s="4" r="B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6</v>
      </c>
      <c s="2" r="B1" t="s">
        <v>1</v>
      </c>
    </row>
    <row r="2" spans="1:2">
      <c s="2" r="B2" t="s">
        <v>24</v>
      </c>
    </row>
    <row r="3" spans="1:2">
      <c s="3" r="A3" t="s">
        <v>207</v>
      </c>
    </row>
    <row r="4" spans="1:2">
      <c s="4" r="A4" t="s">
        <v>206</v>
      </c>
      <c s="4" r="B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r="1" spans="1:2">
      <c s="1" r="A1" t="s">
        <v>209</v>
      </c>
      <c s="2" r="B1" t="s">
        <v>1</v>
      </c>
    </row>
    <row r="2" spans="1:2">
      <c s="2" r="B2" t="s">
        <v>24</v>
      </c>
    </row>
    <row r="3" spans="1:2">
      <c s="3" r="A3" t="s">
        <v>169</v>
      </c>
    </row>
    <row r="4" spans="1:2">
      <c s="4" r="A4" t="s">
        <v>210</v>
      </c>
      <c s="4" r="B4" t="s">
        <v>211</v>
      </c>
    </row>
    <row r="5" spans="1:2">
      <c s="4" r="A5" t="s">
        <v>212</v>
      </c>
      <c s="4" r="B5" t="s">
        <v>213</v>
      </c>
    </row>
    <row r="6" spans="1:2">
      <c s="4" r="A6" t="s">
        <v>214</v>
      </c>
      <c s="4" r="B6" t="s">
        <v>215</v>
      </c>
    </row>
    <row r="7" spans="1:2">
      <c s="4" r="A7" t="s">
        <v>216</v>
      </c>
      <c s="4" r="B7" t="s">
        <v>217</v>
      </c>
    </row>
    <row r="8" spans="1:2">
      <c s="4" r="A8" t="s">
        <v>195</v>
      </c>
      <c s="4" r="B8" t="s">
        <v>218</v>
      </c>
    </row>
    <row r="9" spans="1:2">
      <c s="4" r="A9" t="s">
        <v>184</v>
      </c>
      <c s="4" r="B9" t="s">
        <v>219</v>
      </c>
    </row>
    <row r="10" spans="1:2">
      <c s="4" r="A10" t="s">
        <v>220</v>
      </c>
      <c s="4" r="B10" t="s">
        <v>221</v>
      </c>
    </row>
    <row r="11" spans="1:2">
      <c s="4" r="A11" t="s">
        <v>222</v>
      </c>
      <c s="4" r="B11" t="s">
        <v>223</v>
      </c>
    </row>
    <row r="12" spans="1:2">
      <c s="4" r="A12" t="s">
        <v>224</v>
      </c>
      <c s="4" r="B12" t="s">
        <v>225</v>
      </c>
    </row>
    <row r="13" spans="1:2">
      <c s="4" r="A13" t="s">
        <v>226</v>
      </c>
      <c s="4" r="B13" t="s">
        <v>227</v>
      </c>
    </row>
    <row r="14" spans="1:2">
      <c s="4" r="A14" t="s">
        <v>228</v>
      </c>
      <c s="4" r="B14" t="s">
        <v>229</v>
      </c>
    </row>
    <row r="15" spans="1:2">
      <c s="4" r="A15" t="s">
        <v>230</v>
      </c>
      <c s="4" r="B15"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s="1" r="A1" t="s">
        <v>232</v>
      </c>
      <c s="2" r="B1" t="s">
        <v>1</v>
      </c>
    </row>
    <row r="2" spans="1:2">
      <c s="2" r="B2" t="s">
        <v>24</v>
      </c>
    </row>
    <row r="3" spans="1:2">
      <c s="3" r="A3" t="s">
        <v>169</v>
      </c>
    </row>
    <row r="4" spans="1:2">
      <c s="4" r="A4" t="s">
        <v>233</v>
      </c>
      <c s="4" r="B4" t="s">
        <v>234</v>
      </c>
    </row>
    <row r="5" spans="1:2">
      <c s="4" r="A5" t="s">
        <v>235</v>
      </c>
      <c s="4" r="B5"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37</v>
      </c>
      <c s="2" r="B1" t="s">
        <v>1</v>
      </c>
    </row>
    <row r="2" spans="1:2">
      <c s="2" r="B2" t="s">
        <v>24</v>
      </c>
    </row>
    <row r="3" spans="1:2">
      <c s="3" r="A3" t="s">
        <v>172</v>
      </c>
    </row>
    <row r="4" spans="1:2">
      <c s="4" r="A4" t="s">
        <v>238</v>
      </c>
      <c s="4" r="B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s="1" r="A1" t="s">
        <v>240</v>
      </c>
      <c s="2" r="B1" t="s">
        <v>1</v>
      </c>
    </row>
    <row r="2" spans="1:2">
      <c s="2" r="B2" t="s">
        <v>24</v>
      </c>
    </row>
    <row r="3" spans="1:2">
      <c s="3" r="A3" t="s">
        <v>176</v>
      </c>
    </row>
    <row r="4" spans="1:2">
      <c s="4" r="A4" t="s">
        <v>241</v>
      </c>
      <c s="4" r="B4" t="s">
        <v>242</v>
      </c>
    </row>
    <row r="5" spans="1:2">
      <c s="4" r="A5" t="s">
        <v>243</v>
      </c>
      <c s="4" r="B5"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45</v>
      </c>
      <c s="2" r="B1" t="s">
        <v>1</v>
      </c>
    </row>
    <row r="2" spans="1:2">
      <c s="2" r="B2" t="s">
        <v>24</v>
      </c>
    </row>
    <row r="3" spans="1:2">
      <c s="3" r="A3" t="s">
        <v>179</v>
      </c>
    </row>
    <row r="4" spans="1:2">
      <c s="4" r="A4" t="s">
        <v>246</v>
      </c>
      <c s="4" r="B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r="1" spans="1:2">
      <c s="1" r="A1" t="s">
        <v>248</v>
      </c>
      <c s="2" r="B1" t="s">
        <v>1</v>
      </c>
    </row>
    <row r="2" spans="1:2">
      <c s="2" r="B2" t="s">
        <v>24</v>
      </c>
    </row>
    <row r="3" spans="1:2">
      <c s="3" r="A3" t="s">
        <v>182</v>
      </c>
    </row>
    <row r="4" spans="1:2">
      <c s="4" r="A4" t="s">
        <v>249</v>
      </c>
      <c s="4" r="B4" t="s">
        <v>250</v>
      </c>
    </row>
    <row r="5" spans="1:2">
      <c s="4" r="A5" t="s">
        <v>251</v>
      </c>
      <c s="4" r="B5" t="s">
        <v>252</v>
      </c>
    </row>
    <row r="6" spans="1:2">
      <c s="4" r="A6" t="s">
        <v>253</v>
      </c>
      <c s="4" r="B6"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55</v>
      </c>
      <c s="2" r="B1" t="s">
        <v>1</v>
      </c>
    </row>
    <row r="2" spans="1:2">
      <c s="2" r="B2" t="s">
        <v>24</v>
      </c>
    </row>
    <row r="3" spans="1:2">
      <c s="3" r="A3" t="s">
        <v>185</v>
      </c>
    </row>
    <row r="4" spans="1:2">
      <c s="4" r="A4" t="s">
        <v>256</v>
      </c>
      <c s="4" r="B4" t="s">
        <v>257</v>
      </c>
    </row>
    <row r="5" spans="1:2">
      <c s="4" r="A5" t="s">
        <v>258</v>
      </c>
      <c s="4" r="B5" t="s">
        <v>259</v>
      </c>
    </row>
    <row r="6" spans="1:2">
      <c s="4" r="A6" t="s">
        <v>260</v>
      </c>
      <c s="4" r="B6"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67</v>
      </c>
      <c s="2" r="B1" t="s">
        <v>24</v>
      </c>
      <c s="2" r="C1" t="s">
        <v>25</v>
      </c>
    </row>
    <row r="2" spans="1:3">
      <c s="3" r="A2" t="s">
        <v>68</v>
      </c>
    </row>
    <row r="3" spans="1:3">
      <c s="4" r="A3" t="s">
        <v>69</v>
      </c>
      <c s="8" r="B3" t="n">
        <v>0.0001</v>
      </c>
      <c s="8" r="C3" t="n">
        <v>0.0001</v>
      </c>
    </row>
    <row r="4" spans="1:3">
      <c s="4" r="A4" t="s">
        <v>70</v>
      </c>
      <c s="6" r="B4" t="n">
        <v>1000000</v>
      </c>
      <c s="6" r="C4" t="n">
        <v>1000000</v>
      </c>
    </row>
    <row r="5" spans="1:3">
      <c s="4" r="A5" t="s">
        <v>71</v>
      </c>
      <c s="6" r="B5" t="n">
        <v>0</v>
      </c>
      <c s="6" r="C5" t="n">
        <v>0</v>
      </c>
    </row>
    <row r="6" spans="1:3">
      <c s="4" r="A6" t="s">
        <v>72</v>
      </c>
      <c s="6" r="B6" t="n">
        <v>0</v>
      </c>
      <c s="6" r="C6" t="n">
        <v>0</v>
      </c>
    </row>
    <row r="7" spans="1:3">
      <c s="4" r="A7" t="s">
        <v>73</v>
      </c>
      <c s="8" r="B7" t="n">
        <v>0.0001</v>
      </c>
      <c s="8" r="C7" t="n">
        <v>0.0001</v>
      </c>
    </row>
    <row r="8" spans="1:3">
      <c s="4" r="A8" t="s">
        <v>74</v>
      </c>
      <c s="6" r="B8" t="n">
        <v>100000000</v>
      </c>
      <c s="6" r="C8" t="n">
        <v>100000000</v>
      </c>
    </row>
    <row r="9" spans="1:3">
      <c s="4" r="A9" t="s">
        <v>75</v>
      </c>
      <c s="6" r="B9" t="n">
        <v>30146390</v>
      </c>
      <c s="6" r="C9" t="n">
        <v>26895636</v>
      </c>
    </row>
    <row r="10" spans="1:3">
      <c s="4" r="A10" t="s">
        <v>76</v>
      </c>
      <c s="6" r="B10" t="n">
        <v>30146390</v>
      </c>
      <c s="6" r="C10" t="n">
        <v>2689563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s="1" r="A1" t="s">
        <v>262</v>
      </c>
      <c s="2" r="B1" t="s">
        <v>1</v>
      </c>
    </row>
    <row r="2" spans="1:2">
      <c s="2" r="B2" t="s">
        <v>24</v>
      </c>
    </row>
    <row r="3" spans="1:2">
      <c s="3" r="A3" t="s">
        <v>188</v>
      </c>
    </row>
    <row r="4" spans="1:2">
      <c s="4" r="A4" t="s">
        <v>263</v>
      </c>
      <c s="4" r="B4" t="s">
        <v>264</v>
      </c>
    </row>
    <row r="5" spans="1:2">
      <c s="4" r="A5" t="s">
        <v>265</v>
      </c>
      <c s="4" r="B5"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67</v>
      </c>
      <c s="2" r="B1" t="s">
        <v>1</v>
      </c>
    </row>
    <row r="2" spans="1:2">
      <c s="2" r="B2" t="s">
        <v>24</v>
      </c>
    </row>
    <row r="3" spans="1:2">
      <c s="3" r="A3" t="s">
        <v>191</v>
      </c>
    </row>
    <row r="4" spans="1:2">
      <c s="4" r="A4" t="s">
        <v>268</v>
      </c>
      <c s="4" r="B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70</v>
      </c>
      <c s="2" r="B1" t="s">
        <v>1</v>
      </c>
    </row>
    <row r="2" spans="1:2">
      <c s="2" r="B2" t="s">
        <v>24</v>
      </c>
    </row>
    <row r="3" spans="1:2">
      <c s="3" r="A3" t="s">
        <v>193</v>
      </c>
    </row>
    <row r="4" spans="1:2">
      <c s="4" r="A4" t="s">
        <v>271</v>
      </c>
      <c s="4" r="B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73</v>
      </c>
      <c s="2" r="B1" t="s">
        <v>1</v>
      </c>
    </row>
    <row r="2" spans="1:2">
      <c s="2" r="B2" t="s">
        <v>24</v>
      </c>
    </row>
    <row r="3" spans="1:2">
      <c s="3" r="A3" t="s">
        <v>196</v>
      </c>
    </row>
    <row r="4" spans="1:2">
      <c s="4" r="A4" t="s">
        <v>274</v>
      </c>
      <c s="4" r="B4" t="s">
        <v>275</v>
      </c>
    </row>
    <row r="5" spans="1:2">
      <c s="4" r="A5" t="s">
        <v>276</v>
      </c>
      <c s="4" r="B5"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78</v>
      </c>
      <c s="2" r="B1" t="s">
        <v>1</v>
      </c>
    </row>
    <row r="2" spans="1:2">
      <c s="2" r="B2" t="s">
        <v>24</v>
      </c>
    </row>
    <row r="3" spans="1:2">
      <c s="3" r="A3" t="s">
        <v>199</v>
      </c>
    </row>
    <row r="4" spans="1:2">
      <c s="4" r="A4" t="s">
        <v>279</v>
      </c>
      <c s="4" r="B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81</v>
      </c>
      <c s="2" r="B1" t="s">
        <v>1</v>
      </c>
    </row>
    <row r="2" spans="1:3">
      <c s="2" r="B2" t="s">
        <v>24</v>
      </c>
      <c s="2" r="C2" t="s">
        <v>79</v>
      </c>
    </row>
    <row r="3" spans="1:3">
      <c s="3" r="A3" t="s">
        <v>282</v>
      </c>
    </row>
    <row r="4" spans="1:3">
      <c s="4" r="A4" t="s">
        <v>283</v>
      </c>
      <c s="4" r="B4" t="s">
        <v>284</v>
      </c>
      <c s="4" r="C4" t="s">
        <v>285</v>
      </c>
    </row>
    <row r="5" spans="1:3">
      <c s="4" r="A5" t="s">
        <v>286</v>
      </c>
      <c s="10" r="B5" t="n">
        <v>0.125</v>
      </c>
    </row>
    <row r="6" spans="1:3">
      <c s="4" r="A6" t="s">
        <v>287</v>
      </c>
      <c s="7" r="B6" t="n">
        <v>10891</v>
      </c>
      <c s="7" r="C6" t="n">
        <v>8207</v>
      </c>
    </row>
    <row r="7" spans="1:3">
      <c s="4" r="A7" t="s">
        <v>288</v>
      </c>
    </row>
    <row r="8" spans="1:3">
      <c s="3" r="A8" t="s">
        <v>282</v>
      </c>
    </row>
    <row r="9" spans="1:3">
      <c s="4" r="A9" t="s">
        <v>289</v>
      </c>
      <c s="6" r="B9" t="n">
        <v>3256968</v>
      </c>
    </row>
    <row r="10" spans="1:3">
      <c s="4" r="A10" t="s">
        <v>290</v>
      </c>
    </row>
    <row r="11" spans="1:3">
      <c s="3" r="A11" t="s">
        <v>282</v>
      </c>
    </row>
    <row r="12" spans="1:3">
      <c s="4" r="A12" t="s">
        <v>289</v>
      </c>
      <c s="6" r="B12" t="n">
        <v>1313139</v>
      </c>
    </row>
    <row r="13" spans="1:3">
      <c s="4" r="A13" t="s">
        <v>286</v>
      </c>
      <c s="9" r="B13" t="n">
        <v>0.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5"/>
  </cols>
  <sheetData>
    <row r="1" spans="1:2">
      <c s="1" r="A1" t="s">
        <v>291</v>
      </c>
      <c s="2" r="B1" t="s">
        <v>1</v>
      </c>
    </row>
    <row r="2" spans="1:2">
      <c s="2" r="B2" t="s">
        <v>24</v>
      </c>
    </row>
    <row r="3" spans="1:2">
      <c s="4" r="A3" t="s">
        <v>292</v>
      </c>
    </row>
    <row r="4" spans="1:2">
      <c s="4" r="A4" t="s">
        <v>293</v>
      </c>
      <c s="4" r="B4" t="s">
        <v>294</v>
      </c>
    </row>
    <row r="5" spans="1:2">
      <c s="4" r="A5" t="s">
        <v>295</v>
      </c>
    </row>
    <row r="6" spans="1:2">
      <c s="4" r="A6" t="s">
        <v>293</v>
      </c>
      <c s="4" r="B6" t="s">
        <v>296</v>
      </c>
    </row>
    <row r="7" spans="1:2">
      <c s="4" r="A7" t="s">
        <v>297</v>
      </c>
    </row>
    <row r="8" spans="1:2">
      <c s="4" r="A8" t="s">
        <v>293</v>
      </c>
      <c s="4" r="B8" t="s">
        <v>296</v>
      </c>
    </row>
    <row r="9" spans="1:2">
      <c s="4" r="A9" t="s">
        <v>298</v>
      </c>
    </row>
    <row r="10" spans="1:2">
      <c s="4" r="A10" t="s">
        <v>293</v>
      </c>
      <c s="4" r="B10" t="s">
        <v>299</v>
      </c>
    </row>
    <row r="11" spans="1:2">
      <c s="4" r="A11" t="s">
        <v>300</v>
      </c>
    </row>
    <row r="12" spans="1:2">
      <c s="4" r="A12" t="s">
        <v>293</v>
      </c>
      <c s="4" r="B12"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01</v>
      </c>
      <c s="2" r="B1" t="s">
        <v>78</v>
      </c>
      <c s="2" r="D1" t="s">
        <v>1</v>
      </c>
    </row>
    <row r="2" spans="1:5">
      <c s="2" r="B2" t="s">
        <v>24</v>
      </c>
      <c s="2" r="C2" t="s">
        <v>79</v>
      </c>
      <c s="2" r="D2" t="s">
        <v>24</v>
      </c>
      <c s="2" r="E2" t="s">
        <v>79</v>
      </c>
    </row>
    <row r="3" spans="1:5">
      <c s="3" r="A3" t="s">
        <v>169</v>
      </c>
    </row>
    <row r="4" spans="1:5">
      <c s="4" r="A4" t="s">
        <v>302</v>
      </c>
      <c s="7" r="B4" t="n">
        <v>-7923</v>
      </c>
      <c s="7" r="C4" t="n">
        <v>-1938</v>
      </c>
      <c s="7" r="D4" t="n">
        <v>20114</v>
      </c>
      <c s="7" r="E4" t="n">
        <v>-11076</v>
      </c>
    </row>
    <row r="5" spans="1:5">
      <c s="4" r="A5" t="s">
        <v>303</v>
      </c>
      <c s="6" r="B5" t="n">
        <v>28312368</v>
      </c>
      <c s="6" r="C5" t="n">
        <v>25426250</v>
      </c>
      <c s="6" r="D5" t="n">
        <v>27489954</v>
      </c>
      <c s="6" r="E5" t="n">
        <v>25127179</v>
      </c>
    </row>
    <row r="6" spans="1:5">
      <c s="4" r="A6" t="s">
        <v>304</v>
      </c>
      <c s="4" r="B6" t="s">
        <v>46</v>
      </c>
      <c s="4" r="C6" t="s">
        <v>46</v>
      </c>
      <c s="6" r="D6" t="n">
        <v>3256968</v>
      </c>
      <c s="4" r="E6" t="s">
        <v>46</v>
      </c>
    </row>
    <row r="7" spans="1:5">
      <c s="4" r="A7" t="s">
        <v>305</v>
      </c>
      <c s="6" r="B7" t="n">
        <v>28312368</v>
      </c>
      <c s="6" r="C7" t="n">
        <v>25426250</v>
      </c>
      <c s="6" r="D7" t="n">
        <v>30746922</v>
      </c>
      <c s="6" r="E7" t="n">
        <v>25127179</v>
      </c>
    </row>
    <row r="8" spans="1:5">
      <c s="4" r="A8" t="s">
        <v>306</v>
      </c>
      <c s="9" r="B8" t="n">
        <v>-0.28</v>
      </c>
      <c s="9" r="C8" t="n">
        <v>-0.08</v>
      </c>
      <c s="9" r="D8" t="n">
        <v>0.73</v>
      </c>
      <c s="9" r="E8" t="n">
        <v>-0.44</v>
      </c>
    </row>
    <row r="9" spans="1:5">
      <c s="4" r="A9" t="s">
        <v>307</v>
      </c>
      <c s="9" r="B9" t="n">
        <v>-0.28</v>
      </c>
      <c s="9" r="C9" t="n">
        <v>-0.08</v>
      </c>
      <c s="9" r="D9" t="n">
        <v>0.65</v>
      </c>
      <c s="9" r="E9" t="n">
        <v>-0.4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308</v>
      </c>
      <c s="2" r="B1" t="s">
        <v>24</v>
      </c>
      <c s="2" r="C1" t="s">
        <v>25</v>
      </c>
    </row>
    <row r="2" spans="1:3">
      <c s="3" r="A2" t="s">
        <v>172</v>
      </c>
    </row>
    <row r="3" spans="1:3">
      <c s="4" r="A3" t="s">
        <v>309</v>
      </c>
      <c s="7" r="B3" t="n">
        <v>42656</v>
      </c>
      <c s="7" r="C3" t="n">
        <v>36254</v>
      </c>
    </row>
    <row r="4" spans="1:3">
      <c s="4" r="A4" t="s">
        <v>310</v>
      </c>
      <c s="6" r="B4" t="n">
        <v>6356</v>
      </c>
      <c s="6" r="C4" t="n">
        <v>3451</v>
      </c>
    </row>
    <row r="5" spans="1:3">
      <c s="4" r="A5" t="s">
        <v>311</v>
      </c>
      <c s="6" r="B5" t="n">
        <v>6634</v>
      </c>
      <c s="6" r="C5" t="n">
        <v>2875</v>
      </c>
    </row>
    <row r="6" spans="1:3">
      <c s="4" r="A6" t="s">
        <v>312</v>
      </c>
      <c s="6" r="B6" t="n">
        <v>4842</v>
      </c>
      <c s="6" r="C6" t="n">
        <v>3190</v>
      </c>
    </row>
    <row r="7" spans="1:3">
      <c s="4" r="A7" t="s">
        <v>313</v>
      </c>
      <c s="6" r="B7" t="n">
        <v>259</v>
      </c>
      <c s="6" r="C7" t="n">
        <v>241</v>
      </c>
    </row>
    <row r="8" spans="1:3">
      <c s="4" r="A8" t="s">
        <v>314</v>
      </c>
      <c s="7" r="B8" t="n">
        <v>60747</v>
      </c>
      <c s="7" r="C8" t="n">
        <v>4601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15"/>
  </cols>
  <sheetData>
    <row r="1" spans="1:2">
      <c s="1" r="A1" t="s">
        <v>315</v>
      </c>
      <c s="2" r="B1" t="s">
        <v>1</v>
      </c>
    </row>
    <row r="2" spans="1:2">
      <c s="2" r="B2" t="s">
        <v>24</v>
      </c>
    </row>
    <row r="3" spans="1:2">
      <c s="3" r="A3" t="s">
        <v>176</v>
      </c>
    </row>
    <row r="4" spans="1:2">
      <c s="4" r="A4" t="s">
        <v>316</v>
      </c>
      <c s="4" r="B4" t="s">
        <v>2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7</v>
      </c>
      <c s="2" r="B1" t="s">
        <v>78</v>
      </c>
      <c s="2" r="D1" t="s">
        <v>1</v>
      </c>
    </row>
    <row r="2" spans="1:5">
      <c s="2" r="B2" t="s">
        <v>24</v>
      </c>
      <c s="2" r="C2" t="s">
        <v>79</v>
      </c>
      <c s="2" r="D2" t="s">
        <v>24</v>
      </c>
      <c s="2" r="E2" t="s">
        <v>79</v>
      </c>
    </row>
    <row r="3" spans="1:5">
      <c s="3" r="A3" t="s">
        <v>80</v>
      </c>
    </row>
    <row r="4" spans="1:5">
      <c s="4" r="A4" t="s">
        <v>81</v>
      </c>
      <c s="7" r="B4" t="n">
        <v>65429</v>
      </c>
      <c s="7" r="C4" t="n">
        <v>47148</v>
      </c>
      <c s="7" r="D4" t="n">
        <v>175100</v>
      </c>
      <c s="7" r="E4" t="n">
        <v>131078</v>
      </c>
    </row>
    <row r="5" spans="1:5">
      <c s="4" r="A5" t="s">
        <v>82</v>
      </c>
      <c s="6" r="B5" t="n">
        <v>14596</v>
      </c>
      <c s="6" r="C5" t="n">
        <v>15744</v>
      </c>
      <c s="6" r="D5" t="n">
        <v>43341</v>
      </c>
      <c s="6" r="E5" t="n">
        <v>41910</v>
      </c>
    </row>
    <row r="6" spans="1:5">
      <c s="4" r="A6" t="s">
        <v>83</v>
      </c>
      <c s="6" r="B6" t="n">
        <v>80025</v>
      </c>
      <c s="6" r="C6" t="n">
        <v>62892</v>
      </c>
      <c s="6" r="D6" t="n">
        <v>218441</v>
      </c>
      <c s="6" r="E6" t="n">
        <v>172988</v>
      </c>
    </row>
    <row r="7" spans="1:5">
      <c s="4" r="A7" t="s">
        <v>84</v>
      </c>
      <c s="6" r="B7" t="n">
        <v>50407</v>
      </c>
      <c s="6" r="C7" t="n">
        <v>39186</v>
      </c>
      <c s="6" r="D7" t="n">
        <v>139149</v>
      </c>
      <c s="6" r="E7" t="n">
        <v>109798</v>
      </c>
    </row>
    <row r="8" spans="1:5">
      <c s="4" r="A8" t="s">
        <v>85</v>
      </c>
      <c s="6" r="B8" t="n">
        <v>29618</v>
      </c>
      <c s="6" r="C8" t="n">
        <v>23706</v>
      </c>
      <c s="6" r="D8" t="n">
        <v>79292</v>
      </c>
      <c s="6" r="E8" t="n">
        <v>63190</v>
      </c>
    </row>
    <row r="9" spans="1:5">
      <c s="4" r="A9" t="s">
        <v>86</v>
      </c>
      <c s="6" r="B9" t="n">
        <v>-14284</v>
      </c>
      <c s="6" r="C9" t="n">
        <v>-12890</v>
      </c>
      <c s="6" r="D9" t="n">
        <v>-39997</v>
      </c>
      <c s="6" r="E9" t="n">
        <v>-35064</v>
      </c>
    </row>
    <row r="10" spans="1:5">
      <c s="4" r="A10" t="s">
        <v>87</v>
      </c>
      <c s="6" r="B10" t="n">
        <v>15334</v>
      </c>
      <c s="6" r="C10" t="n">
        <v>10816</v>
      </c>
      <c s="6" r="D10" t="n">
        <v>39295</v>
      </c>
      <c s="6" r="E10" t="n">
        <v>28126</v>
      </c>
    </row>
    <row r="11" spans="1:5">
      <c s="4" r="A11" t="s">
        <v>88</v>
      </c>
      <c s="6" r="B11" t="n">
        <v>-2630</v>
      </c>
      <c s="6" r="C11" t="n">
        <v>-2519</v>
      </c>
      <c s="6" r="D11" t="n">
        <v>4404</v>
      </c>
      <c s="6" r="E11" t="n">
        <v>-10191</v>
      </c>
    </row>
    <row r="12" spans="1:5">
      <c s="4" r="A12" t="s">
        <v>89</v>
      </c>
      <c s="6" r="B12" t="n">
        <v>-12885</v>
      </c>
      <c s="6" r="C12" t="n">
        <v>-10148</v>
      </c>
      <c s="6" r="D12" t="n">
        <v>-287</v>
      </c>
      <c s="6" r="E12" t="n">
        <v>-21461</v>
      </c>
    </row>
    <row r="13" spans="1:5">
      <c s="4" r="A13" t="s">
        <v>90</v>
      </c>
      <c s="6" r="B13" t="n">
        <v>630</v>
      </c>
      <c s="6" r="C13" t="n">
        <v>2608</v>
      </c>
      <c s="6" r="D13" t="n">
        <v>2164</v>
      </c>
      <c s="6" r="E13" t="n">
        <v>4377</v>
      </c>
    </row>
    <row r="14" spans="1:5">
      <c s="4" r="A14" t="s">
        <v>91</v>
      </c>
      <c s="6" r="B14" t="n">
        <v>2434</v>
      </c>
      <c s="6" r="C14" t="n">
        <v>8136</v>
      </c>
      <c s="6" r="D14" t="n">
        <v>168</v>
      </c>
      <c s="6" r="E14" t="n">
        <v>11509</v>
      </c>
    </row>
    <row r="15" spans="1:5">
      <c s="4" r="A15" t="s">
        <v>92</v>
      </c>
      <c s="6" r="B15" t="n">
        <v>-4771</v>
      </c>
      <c s="6" r="C15" t="n">
        <v>-2307</v>
      </c>
      <c s="6" r="D15" t="n">
        <v>-12137</v>
      </c>
      <c s="6" r="E15" t="n">
        <v>-6509</v>
      </c>
    </row>
    <row r="16" spans="1:5">
      <c s="4" r="A16" t="s">
        <v>93</v>
      </c>
      <c s="6" r="B16" t="n">
        <v>-1888</v>
      </c>
      <c s="6" r="C16" t="n">
        <v>6586</v>
      </c>
      <c s="6" r="D16" t="n">
        <v>33607</v>
      </c>
      <c s="6" r="E16" t="n">
        <v>5851</v>
      </c>
    </row>
    <row r="17" spans="1:5">
      <c s="4" r="A17" t="s">
        <v>94</v>
      </c>
      <c s="6" r="B17" t="n">
        <v>6035</v>
      </c>
      <c s="6" r="C17" t="n">
        <v>8524</v>
      </c>
      <c s="6" r="D17" t="n">
        <v>13493</v>
      </c>
      <c s="6" r="E17" t="n">
        <v>16927</v>
      </c>
    </row>
    <row r="18" spans="1:5">
      <c s="4" r="A18" t="s">
        <v>95</v>
      </c>
      <c s="6" r="B18" t="n">
        <v>-7923</v>
      </c>
      <c s="6" r="C18" t="n">
        <v>-1938</v>
      </c>
      <c s="6" r="D18" t="n">
        <v>20114</v>
      </c>
      <c s="6" r="E18" t="n">
        <v>-11076</v>
      </c>
    </row>
    <row r="19" spans="1:5">
      <c s="3" r="A19" t="s">
        <v>96</v>
      </c>
    </row>
    <row r="20" spans="1:5">
      <c s="4" r="A20" t="s">
        <v>95</v>
      </c>
      <c s="6" r="B20" t="n">
        <v>-7923</v>
      </c>
      <c s="6" r="C20" t="n">
        <v>-1938</v>
      </c>
      <c s="6" r="D20" t="n">
        <v>20114</v>
      </c>
      <c s="6" r="E20" t="n">
        <v>-11076</v>
      </c>
    </row>
    <row r="21" spans="1:5">
      <c s="4" r="A21" t="s">
        <v>97</v>
      </c>
      <c s="6" r="B21" t="n">
        <v>3459</v>
      </c>
      <c s="6" r="C21" t="n">
        <v>-14111</v>
      </c>
      <c s="6" r="D21" t="n">
        <v>8690</v>
      </c>
      <c s="6" r="E21" t="n">
        <v>-19688</v>
      </c>
    </row>
    <row r="22" spans="1:5">
      <c s="4" r="A22" t="s">
        <v>98</v>
      </c>
      <c s="7" r="B22" t="n">
        <v>-4464</v>
      </c>
      <c s="7" r="C22" t="n">
        <v>-16049</v>
      </c>
      <c s="7" r="D22" t="n">
        <v>28804</v>
      </c>
      <c s="7" r="E22" t="n">
        <v>-30764</v>
      </c>
    </row>
    <row r="23" spans="1:5">
      <c s="4" r="A23" t="s">
        <v>99</v>
      </c>
      <c s="9" r="B23" t="n">
        <v>-0.28</v>
      </c>
      <c s="9" r="C23" t="n">
        <v>-0.08</v>
      </c>
      <c s="9" r="D23" t="n">
        <v>0.73</v>
      </c>
      <c s="9" r="E23" t="n">
        <v>-0.44</v>
      </c>
    </row>
    <row r="24" spans="1:5">
      <c s="4" r="A24" t="s">
        <v>100</v>
      </c>
      <c s="9" r="B24" t="n">
        <v>-0.28</v>
      </c>
      <c s="9" r="C24" t="n">
        <v>-0.08</v>
      </c>
      <c s="9" r="D24" t="n">
        <v>0.65</v>
      </c>
      <c s="9" r="E24" t="n">
        <v>-0.44</v>
      </c>
    </row>
    <row r="25" spans="1:5">
      <c s="4" r="A25" t="s">
        <v>101</v>
      </c>
      <c s="6" r="B25" t="n">
        <v>28312368</v>
      </c>
      <c s="6" r="C25" t="n">
        <v>25426250</v>
      </c>
      <c s="6" r="D25" t="n">
        <v>27489954</v>
      </c>
      <c s="6" r="E25" t="n">
        <v>25127179</v>
      </c>
    </row>
    <row r="26" spans="1:5">
      <c s="4" r="A26" t="s">
        <v>102</v>
      </c>
      <c s="6" r="B26" t="n">
        <v>28312368</v>
      </c>
      <c s="6" r="C26" t="n">
        <v>25426250</v>
      </c>
      <c s="6" r="D26" t="n">
        <v>30746922</v>
      </c>
      <c s="6" r="E26" t="n">
        <v>251271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7</v>
      </c>
      <c s="2" r="B1" t="s">
        <v>24</v>
      </c>
      <c s="2" r="C1" t="s">
        <v>25</v>
      </c>
    </row>
    <row r="2" spans="1:3">
      <c s="3" r="A2" t="s">
        <v>176</v>
      </c>
    </row>
    <row r="3" spans="1:3">
      <c s="4" r="A3" t="s">
        <v>318</v>
      </c>
      <c s="7" r="B3" t="n">
        <v>10302</v>
      </c>
      <c s="7" r="C3" t="n">
        <v>9868</v>
      </c>
    </row>
    <row r="4" spans="1:3">
      <c s="4" r="A4" t="s">
        <v>319</v>
      </c>
      <c s="6" r="B4" t="n">
        <v>607</v>
      </c>
      <c s="6" r="C4" t="n">
        <v>3152</v>
      </c>
    </row>
    <row r="5" spans="1:3">
      <c s="4" r="A5" t="s">
        <v>320</v>
      </c>
      <c s="6" r="B5" t="n">
        <v>13188</v>
      </c>
      <c s="6" r="C5" t="n">
        <v>6069</v>
      </c>
    </row>
    <row r="6" spans="1:3">
      <c s="4" r="A6" t="s">
        <v>321</v>
      </c>
      <c s="6" r="B6" t="n">
        <v>2227</v>
      </c>
      <c s="6" r="C6" t="n">
        <v>1725</v>
      </c>
    </row>
    <row r="7" spans="1:3">
      <c s="4" r="A7" t="s">
        <v>32</v>
      </c>
      <c s="7" r="B7" t="n">
        <v>26324</v>
      </c>
      <c s="7" r="C7" t="n">
        <v>2081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2</v>
      </c>
      <c s="2" r="B1" t="s">
        <v>24</v>
      </c>
      <c s="2" r="C1" t="s">
        <v>25</v>
      </c>
    </row>
    <row r="2" spans="1:3">
      <c s="3" r="A2" t="s">
        <v>176</v>
      </c>
    </row>
    <row r="3" spans="1:3">
      <c s="4" r="A3" t="s">
        <v>323</v>
      </c>
      <c s="7" r="B3" t="n">
        <v>1453</v>
      </c>
      <c s="7" r="C3" t="n">
        <v>1920</v>
      </c>
    </row>
    <row r="4" spans="1:3">
      <c s="4" r="A4" t="s">
        <v>324</v>
      </c>
      <c s="6" r="B4" t="n">
        <v>1330</v>
      </c>
      <c s="6" r="C4" t="n">
        <v>1330</v>
      </c>
    </row>
    <row r="5" spans="1:3">
      <c s="4" r="A5" t="s">
        <v>113</v>
      </c>
      <c s="6" r="B5" t="n">
        <v>371</v>
      </c>
      <c s="6" r="C5" t="n">
        <v>640</v>
      </c>
    </row>
    <row r="6" spans="1:3">
      <c s="4" r="A6" t="s">
        <v>325</v>
      </c>
      <c s="6" r="B6" t="n">
        <v>7921</v>
      </c>
      <c s="6" r="C6" t="n">
        <v>6420</v>
      </c>
    </row>
    <row r="7" spans="1:3">
      <c s="4" r="A7" t="s">
        <v>37</v>
      </c>
      <c s="7" r="B7" t="n">
        <v>11075</v>
      </c>
      <c s="7" r="C7" t="n">
        <v>1031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26</v>
      </c>
      <c s="2" r="B1" t="s">
        <v>78</v>
      </c>
      <c s="2" r="D1" t="s">
        <v>1</v>
      </c>
    </row>
    <row r="2" spans="1:5">
      <c s="2" r="B2" t="s">
        <v>24</v>
      </c>
      <c s="2" r="C2" t="s">
        <v>79</v>
      </c>
      <c s="2" r="D2" t="s">
        <v>24</v>
      </c>
      <c s="2" r="E2" t="s">
        <v>79</v>
      </c>
    </row>
    <row r="3" spans="1:5">
      <c s="3" r="A3" t="s">
        <v>179</v>
      </c>
    </row>
    <row r="4" spans="1:5">
      <c s="4" r="A4" t="s">
        <v>327</v>
      </c>
      <c s="7" r="B4" t="n">
        <v>3992</v>
      </c>
      <c s="7" r="C4" t="n">
        <v>3085</v>
      </c>
      <c s="7" r="D4" t="n">
        <v>10912</v>
      </c>
      <c s="7" r="E4" t="n">
        <v>833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8</v>
      </c>
      <c s="2" r="B1" t="s">
        <v>24</v>
      </c>
      <c s="2" r="C1" t="s">
        <v>25</v>
      </c>
    </row>
    <row r="2" spans="1:3">
      <c s="3" r="A2" t="s">
        <v>329</v>
      </c>
    </row>
    <row r="3" spans="1:3">
      <c s="4" r="A3" t="s">
        <v>330</v>
      </c>
      <c s="7" r="B3" t="n">
        <v>193807</v>
      </c>
      <c s="7" r="C3" t="n">
        <v>153303</v>
      </c>
    </row>
    <row r="4" spans="1:3">
      <c s="4" r="A4" t="s">
        <v>331</v>
      </c>
      <c s="6" r="B4" t="n">
        <v>-47057</v>
      </c>
      <c s="6" r="C4" t="n">
        <v>-33018</v>
      </c>
    </row>
    <row r="5" spans="1:3">
      <c s="4" r="A5" t="s">
        <v>332</v>
      </c>
      <c s="6" r="B5" t="n">
        <v>146750</v>
      </c>
      <c s="6" r="C5" t="n">
        <v>120285</v>
      </c>
    </row>
    <row r="6" spans="1:3">
      <c s="4" r="A6" t="s">
        <v>333</v>
      </c>
      <c s="6" r="B6" t="n">
        <v>28068</v>
      </c>
      <c s="6" r="C6" t="n">
        <v>15689</v>
      </c>
    </row>
    <row r="7" spans="1:3">
      <c s="4" r="A7" t="s">
        <v>334</v>
      </c>
      <c s="6" r="B7" t="n">
        <v>174818</v>
      </c>
      <c s="6" r="C7" t="n">
        <v>135974</v>
      </c>
    </row>
    <row r="8" spans="1:3">
      <c s="4" r="A8" t="s">
        <v>292</v>
      </c>
    </row>
    <row r="9" spans="1:3">
      <c s="3" r="A9" t="s">
        <v>329</v>
      </c>
    </row>
    <row r="10" spans="1:3">
      <c s="4" r="A10" t="s">
        <v>330</v>
      </c>
      <c s="6" r="B10" t="n">
        <v>52674</v>
      </c>
      <c s="6" r="C10" t="n">
        <v>41804</v>
      </c>
    </row>
    <row r="11" spans="1:3">
      <c s="4" r="A11" t="s">
        <v>295</v>
      </c>
    </row>
    <row r="12" spans="1:3">
      <c s="3" r="A12" t="s">
        <v>329</v>
      </c>
    </row>
    <row r="13" spans="1:3">
      <c s="4" r="A13" t="s">
        <v>330</v>
      </c>
      <c s="6" r="B13" t="n">
        <v>132338</v>
      </c>
      <c s="6" r="C13" t="n">
        <v>105000</v>
      </c>
    </row>
    <row r="14" spans="1:3">
      <c s="4" r="A14" t="s">
        <v>298</v>
      </c>
    </row>
    <row r="15" spans="1:3">
      <c s="3" r="A15" t="s">
        <v>329</v>
      </c>
    </row>
    <row r="16" spans="1:3">
      <c s="4" r="A16" t="s">
        <v>330</v>
      </c>
      <c s="6" r="B16" t="n">
        <v>4870</v>
      </c>
      <c s="6" r="C16" t="n">
        <v>3528</v>
      </c>
    </row>
    <row r="17" spans="1:3">
      <c s="4" r="A17" t="s">
        <v>300</v>
      </c>
    </row>
    <row r="18" spans="1:3">
      <c s="3" r="A18" t="s">
        <v>329</v>
      </c>
    </row>
    <row r="19" spans="1:3">
      <c s="4" r="A19" t="s">
        <v>330</v>
      </c>
      <c s="6" r="B19" t="n">
        <v>1716</v>
      </c>
      <c s="6" r="C19" t="n">
        <v>1402</v>
      </c>
    </row>
    <row r="20" spans="1:3">
      <c s="4" r="A20" t="s">
        <v>297</v>
      </c>
    </row>
    <row r="21" spans="1:3">
      <c s="3" r="A21" t="s">
        <v>329</v>
      </c>
    </row>
    <row r="22" spans="1:3">
      <c s="4" r="A22" t="s">
        <v>330</v>
      </c>
      <c s="7" r="B22" t="n">
        <v>2209</v>
      </c>
      <c s="7" r="C22" t="n">
        <v>156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 customWidth="1" max="5" min="5" width="80"/>
    <col customWidth="1" max="6" min="6" width="14"/>
    <col customWidth="1" max="7" min="7" width="14"/>
    <col customWidth="1" max="8" min="8" width="14"/>
  </cols>
  <sheetData>
    <row r="1" spans="1:8">
      <c s="1" r="A1" t="s">
        <v>335</v>
      </c>
      <c s="2" r="B1" t="s">
        <v>336</v>
      </c>
      <c s="2" r="C1" t="s">
        <v>337</v>
      </c>
      <c s="2" r="D1" t="s">
        <v>338</v>
      </c>
      <c s="2" r="E1" t="s">
        <v>24</v>
      </c>
      <c s="2" r="F1" t="s">
        <v>79</v>
      </c>
      <c s="2" r="G1" t="s">
        <v>339</v>
      </c>
      <c s="2" r="H1" t="s">
        <v>25</v>
      </c>
    </row>
    <row r="2" spans="1:8">
      <c s="4" r="A2" t="s">
        <v>340</v>
      </c>
      <c s="7" r="E2" t="n">
        <v>202590</v>
      </c>
    </row>
    <row r="3" spans="1:8">
      <c s="4" r="A3" t="s">
        <v>341</v>
      </c>
      <c s="4" r="E3" t="s">
        <v>342</v>
      </c>
    </row>
    <row r="4" spans="1:8">
      <c s="4" r="A4" t="s">
        <v>343</v>
      </c>
      <c s="7" r="E4" t="n">
        <v>11200</v>
      </c>
      <c s="7" r="H4" t="n">
        <v>7066</v>
      </c>
    </row>
    <row r="5" spans="1:8">
      <c s="4" r="A5" t="s">
        <v>344</v>
      </c>
      <c s="7" r="B5" t="n">
        <v>109500</v>
      </c>
    </row>
    <row r="6" spans="1:8">
      <c s="4" r="A6" t="s">
        <v>345</v>
      </c>
      <c s="4" r="B6" t="s">
        <v>346</v>
      </c>
    </row>
    <row r="7" spans="1:8">
      <c s="4" r="A7" t="s">
        <v>347</v>
      </c>
      <c s="7" r="B7" t="n">
        <v>26000</v>
      </c>
    </row>
    <row r="8" spans="1:8">
      <c s="4" r="A8" t="s">
        <v>348</v>
      </c>
      <c s="7" r="B8" t="n">
        <v>51600</v>
      </c>
    </row>
    <row r="9" spans="1:8">
      <c s="4" r="A9" t="s">
        <v>349</v>
      </c>
      <c s="4" r="B9" t="s">
        <v>350</v>
      </c>
    </row>
    <row r="10" spans="1:8">
      <c s="4" r="A10" t="s">
        <v>351</v>
      </c>
      <c s="7" r="C10" t="n">
        <v>25000</v>
      </c>
    </row>
    <row r="11" spans="1:8">
      <c s="4" r="A11" t="s">
        <v>352</v>
      </c>
      <c s="6" r="E11" t="n">
        <v>12536</v>
      </c>
      <c s="7" r="H11" t="n">
        <v>4640</v>
      </c>
    </row>
    <row r="12" spans="1:8">
      <c s="4" r="A12" t="s">
        <v>353</v>
      </c>
      <c s="6" r="E12" t="n">
        <v>19249</v>
      </c>
      <c s="7" r="F12" t="n">
        <v>44624</v>
      </c>
    </row>
    <row r="13" spans="1:8">
      <c s="4" r="A13" t="s">
        <v>354</v>
      </c>
    </row>
    <row r="14" spans="1:8">
      <c s="4" r="A14" t="s">
        <v>355</v>
      </c>
      <c s="6" r="E14" t="n">
        <v>225000</v>
      </c>
    </row>
    <row r="15" spans="1:8">
      <c s="4" r="A15" t="s">
        <v>356</v>
      </c>
    </row>
    <row r="16" spans="1:8">
      <c s="4" r="A16" t="s">
        <v>357</v>
      </c>
      <c s="4" r="B16" t="s">
        <v>358</v>
      </c>
    </row>
    <row r="17" spans="1:8">
      <c s="4" r="A17" t="s">
        <v>359</v>
      </c>
    </row>
    <row r="18" spans="1:8">
      <c s="4" r="A18" t="s">
        <v>357</v>
      </c>
      <c s="4" r="B18" t="s">
        <v>360</v>
      </c>
    </row>
    <row r="19" spans="1:8">
      <c s="4" r="A19" t="s">
        <v>361</v>
      </c>
    </row>
    <row r="20" spans="1:8">
      <c s="4" r="A20" t="s">
        <v>344</v>
      </c>
      <c s="7" r="B20" t="n">
        <v>83500</v>
      </c>
    </row>
    <row r="21" spans="1:8">
      <c s="4" r="A21" t="s">
        <v>362</v>
      </c>
    </row>
    <row r="22" spans="1:8">
      <c s="4" r="A22" t="s">
        <v>363</v>
      </c>
      <c s="4" r="B22" t="s">
        <v>364</v>
      </c>
    </row>
    <row r="23" spans="1:8">
      <c s="4" r="A23" t="s">
        <v>365</v>
      </c>
    </row>
    <row r="24" spans="1:8">
      <c s="4" r="A24" t="s">
        <v>363</v>
      </c>
      <c s="4" r="B24" t="s">
        <v>366</v>
      </c>
    </row>
    <row r="25" spans="1:8">
      <c s="4" r="A25" t="s">
        <v>367</v>
      </c>
    </row>
    <row r="26" spans="1:8">
      <c s="4" r="A26" t="s">
        <v>363</v>
      </c>
      <c s="4" r="B26" t="s">
        <v>368</v>
      </c>
    </row>
    <row r="27" spans="1:8">
      <c s="4" r="A27" t="s">
        <v>369</v>
      </c>
    </row>
    <row r="28" spans="1:8">
      <c s="4" r="A28" t="s">
        <v>370</v>
      </c>
      <c s="7" r="G28" t="n">
        <v>25000</v>
      </c>
    </row>
    <row r="29" spans="1:8">
      <c s="4" r="A29" t="s">
        <v>371</v>
      </c>
    </row>
    <row r="30" spans="1:8">
      <c s="4" r="A30" t="s">
        <v>372</v>
      </c>
      <c s="7" r="E30" t="n">
        <v>1353</v>
      </c>
    </row>
    <row r="31" spans="1:8">
      <c s="4" r="A31" t="s">
        <v>373</v>
      </c>
    </row>
    <row r="32" spans="1:8">
      <c s="4" r="A32" t="s">
        <v>349</v>
      </c>
      <c s="4" r="E32" t="s">
        <v>374</v>
      </c>
    </row>
    <row r="33" spans="1:8">
      <c s="4" r="A33" t="s">
        <v>357</v>
      </c>
      <c s="4" r="E33" t="s">
        <v>375</v>
      </c>
      <c s="4" r="H33" t="s">
        <v>376</v>
      </c>
    </row>
    <row r="34" spans="1:8">
      <c s="4" r="A34" t="s">
        <v>352</v>
      </c>
      <c s="7" r="E34" t="n">
        <v>12536</v>
      </c>
      <c s="7" r="H34" t="n">
        <v>4640</v>
      </c>
    </row>
    <row r="35" spans="1:8">
      <c s="4" r="A35" t="s">
        <v>353</v>
      </c>
      <c s="6" r="E35" t="n">
        <v>19249</v>
      </c>
      <c s="7" r="F35" t="n">
        <v>44624</v>
      </c>
    </row>
    <row r="36" spans="1:8">
      <c s="4" r="A36" t="s">
        <v>377</v>
      </c>
    </row>
    <row r="37" spans="1:8">
      <c s="4" r="A37" t="s">
        <v>343</v>
      </c>
      <c s="6" r="E37" t="n">
        <v>13717</v>
      </c>
      <c s="6" r="H37" t="n">
        <v>8524</v>
      </c>
    </row>
    <row r="38" spans="1:8">
      <c s="4" r="A38" t="s">
        <v>378</v>
      </c>
    </row>
    <row r="39" spans="1:8">
      <c s="4" r="A39" t="s">
        <v>343</v>
      </c>
      <c s="6" r="E39" t="n">
        <v>103207</v>
      </c>
      <c s="6" r="H39" t="n">
        <v>48056</v>
      </c>
    </row>
    <row r="40" spans="1:8">
      <c s="4" r="A40" t="s">
        <v>379</v>
      </c>
    </row>
    <row r="41" spans="1:8">
      <c s="4" r="A41" t="s">
        <v>343</v>
      </c>
      <c s="7" r="E41" t="n">
        <v>11200</v>
      </c>
      <c s="7" r="H41" t="n">
        <v>7066</v>
      </c>
    </row>
    <row r="42" spans="1:8">
      <c s="4" r="A42" t="s">
        <v>380</v>
      </c>
    </row>
    <row r="43" spans="1:8">
      <c s="4" r="A43" t="s">
        <v>381</v>
      </c>
      <c s="7" r="D43" t="n">
        <v>3920</v>
      </c>
    </row>
    <row r="44" spans="1:8">
      <c s="4" r="A44" t="s">
        <v>382</v>
      </c>
    </row>
    <row r="45" spans="1:8">
      <c s="4" r="A45" t="s">
        <v>383</v>
      </c>
      <c s="4" r="E45" t="s">
        <v>384</v>
      </c>
    </row>
    <row r="46" spans="1:8">
      <c s="4" r="A46" t="s">
        <v>385</v>
      </c>
      <c s="4" r="E46" t="s">
        <v>386</v>
      </c>
    </row>
    <row r="47" spans="1:8">
      <c s="4" r="A47" t="s">
        <v>387</v>
      </c>
    </row>
    <row r="48" spans="1:8">
      <c s="4" r="A48" t="s">
        <v>383</v>
      </c>
      <c s="4" r="E48" t="s">
        <v>388</v>
      </c>
    </row>
    <row r="49" spans="1:8">
      <c s="4" r="A49" t="s">
        <v>385</v>
      </c>
      <c s="4" r="E49" t="s">
        <v>38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390</v>
      </c>
      <c s="2" r="B1" t="s">
        <v>24</v>
      </c>
      <c s="2" r="C1" t="s">
        <v>25</v>
      </c>
    </row>
    <row r="2" spans="1:3">
      <c s="3" r="A2" t="s">
        <v>182</v>
      </c>
    </row>
    <row r="3" spans="1:3">
      <c s="4" r="A3" t="s">
        <v>391</v>
      </c>
      <c s="7" r="B3" t="n">
        <v>12536</v>
      </c>
      <c s="7" r="C3" t="n">
        <v>4640</v>
      </c>
    </row>
    <row r="4" spans="1:3">
      <c s="4" r="A4" t="s">
        <v>392</v>
      </c>
      <c s="6" r="B4" t="n">
        <v>164326</v>
      </c>
      <c s="6" r="C4" t="n">
        <v>107692</v>
      </c>
    </row>
    <row r="5" spans="1:3">
      <c s="4" r="A5" t="s">
        <v>393</v>
      </c>
      <c s="6" r="B5" t="n">
        <v>25728</v>
      </c>
      <c s="6" r="C5" t="n">
        <v>26082</v>
      </c>
    </row>
    <row r="6" spans="1:3">
      <c s="4" r="A6" t="s">
        <v>394</v>
      </c>
      <c s="6" r="B6" t="n">
        <v>202590</v>
      </c>
      <c s="6" r="C6" t="n">
        <v>138414</v>
      </c>
    </row>
    <row r="7" spans="1:3">
      <c s="4" r="A7" t="s">
        <v>395</v>
      </c>
      <c s="6" r="B7" t="n">
        <v>62401</v>
      </c>
      <c s="6" r="C7" t="n">
        <v>16921</v>
      </c>
    </row>
    <row r="8" spans="1:3">
      <c s="4" r="A8" t="s">
        <v>396</v>
      </c>
      <c s="7" r="B8" t="n">
        <v>140189</v>
      </c>
      <c s="7" r="C8" t="n">
        <v>12149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7</v>
      </c>
      <c s="2" r="B1" t="s">
        <v>24</v>
      </c>
      <c s="2" r="C1" t="s">
        <v>25</v>
      </c>
    </row>
    <row r="2" spans="1:3">
      <c s="3" r="A2" t="s">
        <v>182</v>
      </c>
    </row>
    <row r="3" spans="1:3">
      <c s="6" r="A3" t="n">
        <v>2017</v>
      </c>
      <c s="7" r="B3" t="n">
        <v>62401</v>
      </c>
    </row>
    <row r="4" spans="1:3">
      <c s="6" r="A4" t="n">
        <v>2018</v>
      </c>
      <c s="6" r="B4" t="n">
        <v>13510</v>
      </c>
    </row>
    <row r="5" spans="1:3">
      <c s="6" r="A5" t="n">
        <v>2019</v>
      </c>
      <c s="6" r="B5" t="n">
        <v>16571</v>
      </c>
    </row>
    <row r="6" spans="1:3">
      <c s="6" r="A6" t="n">
        <v>2020</v>
      </c>
      <c s="6" r="B6" t="n">
        <v>24005</v>
      </c>
    </row>
    <row r="7" spans="1:3">
      <c s="6" r="A7" t="n">
        <v>2021</v>
      </c>
      <c s="6" r="B7" t="n">
        <v>29718</v>
      </c>
    </row>
    <row r="8" spans="1:3">
      <c s="4" r="A8" t="s">
        <v>398</v>
      </c>
      <c s="6" r="B8" t="n">
        <v>56385</v>
      </c>
    </row>
    <row r="9" spans="1:3">
      <c s="4" r="A9" t="s">
        <v>148</v>
      </c>
      <c s="7" r="B9" t="n">
        <v>202590</v>
      </c>
      <c s="7" r="C9" t="n">
        <v>13841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21"/>
  </cols>
  <sheetData>
    <row r="1" spans="1:2">
      <c s="1" r="A1" t="s">
        <v>399</v>
      </c>
      <c s="2" r="B1" t="s">
        <v>400</v>
      </c>
    </row>
    <row r="2" spans="1:2">
      <c s="3" r="A2" t="s">
        <v>401</v>
      </c>
    </row>
    <row r="3" spans="1:2">
      <c s="6" r="A3" t="n">
        <v>2017</v>
      </c>
      <c s="7" r="B3" t="n">
        <v>3089</v>
      </c>
    </row>
    <row r="4" spans="1:2">
      <c s="6" r="A4" t="n">
        <v>2018</v>
      </c>
      <c s="6" r="B4" t="n">
        <v>2975</v>
      </c>
    </row>
    <row r="5" spans="1:2">
      <c s="6" r="A5" t="n">
        <v>2019</v>
      </c>
      <c s="6" r="B5" t="n">
        <v>3489</v>
      </c>
    </row>
    <row r="6" spans="1:2">
      <c s="6" r="A6" t="n">
        <v>2020</v>
      </c>
      <c s="6" r="B6" t="n">
        <v>4075</v>
      </c>
    </row>
    <row r="7" spans="1:2">
      <c s="6" r="A7" t="n">
        <v>2021</v>
      </c>
      <c s="6" r="B7" t="n">
        <v>4418</v>
      </c>
    </row>
    <row r="8" spans="1:2">
      <c s="4" r="A8" t="s">
        <v>398</v>
      </c>
      <c s="6" r="B8" t="n">
        <v>7682</v>
      </c>
    </row>
    <row r="9" spans="1:2">
      <c s="4" r="A9" t="s">
        <v>148</v>
      </c>
      <c s="7" r="B9" t="n">
        <v>2572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80"/>
    <col customWidth="1" max="5" min="5" width="14"/>
  </cols>
  <sheetData>
    <row r="1" spans="1:5">
      <c s="1" r="A1" t="s">
        <v>402</v>
      </c>
      <c s="2" r="B1" t="s">
        <v>78</v>
      </c>
      <c s="2" r="D1" t="s">
        <v>1</v>
      </c>
    </row>
    <row r="2" spans="1:5">
      <c s="2" r="B2" t="s">
        <v>24</v>
      </c>
      <c s="2" r="C2" t="s">
        <v>79</v>
      </c>
      <c s="2" r="D2" t="s">
        <v>24</v>
      </c>
      <c s="2" r="E2" t="s">
        <v>79</v>
      </c>
    </row>
    <row r="3" spans="1:5">
      <c s="3" r="A3" t="s">
        <v>403</v>
      </c>
    </row>
    <row r="4" spans="1:5">
      <c s="4" r="A4" t="s">
        <v>404</v>
      </c>
      <c s="4" r="D4" t="s">
        <v>405</v>
      </c>
    </row>
    <row r="5" spans="1:5">
      <c s="4" r="A5" t="s">
        <v>406</v>
      </c>
      <c s="4" r="B5" t="s">
        <v>407</v>
      </c>
      <c s="4" r="C5" t="s">
        <v>408</v>
      </c>
      <c s="4" r="D5" t="s">
        <v>409</v>
      </c>
      <c s="4" r="E5" t="s">
        <v>410</v>
      </c>
    </row>
    <row r="6" spans="1:5">
      <c s="4" r="A6" t="s">
        <v>411</v>
      </c>
      <c s="4" r="D6" t="s">
        <v>409</v>
      </c>
      <c s="4" r="E6" t="s">
        <v>412</v>
      </c>
    </row>
    <row r="7" spans="1:5">
      <c s="4" r="A7" t="s">
        <v>413</v>
      </c>
    </row>
    <row r="8" spans="1:5">
      <c s="3" r="A8" t="s">
        <v>403</v>
      </c>
    </row>
    <row r="9" spans="1:5">
      <c s="4" r="A9" t="s">
        <v>406</v>
      </c>
      <c s="4" r="D9" t="s">
        <v>414</v>
      </c>
    </row>
    <row r="10" spans="1:5">
      <c s="4" r="A10" t="s">
        <v>415</v>
      </c>
    </row>
    <row r="11" spans="1:5">
      <c s="3" r="A11" t="s">
        <v>403</v>
      </c>
    </row>
    <row r="12" spans="1:5">
      <c s="4" r="A12" t="s">
        <v>406</v>
      </c>
      <c s="4" r="D12" t="s">
        <v>41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r="1" spans="1:5">
      <c s="1" r="A1" t="s">
        <v>417</v>
      </c>
      <c s="2" r="B1" t="s">
        <v>78</v>
      </c>
      <c s="2" r="D1" t="s">
        <v>1</v>
      </c>
    </row>
    <row r="2" spans="1:5">
      <c s="2" r="B2" t="s">
        <v>24</v>
      </c>
      <c s="2" r="C2" t="s">
        <v>79</v>
      </c>
      <c s="2" r="D2" t="s">
        <v>24</v>
      </c>
      <c s="2" r="E2" t="s">
        <v>79</v>
      </c>
    </row>
    <row r="3" spans="1:5">
      <c s="4" r="A3" t="s">
        <v>418</v>
      </c>
      <c s="4" r="B3" t="s">
        <v>407</v>
      </c>
      <c s="4" r="C3" t="s">
        <v>408</v>
      </c>
      <c s="4" r="D3" t="s">
        <v>409</v>
      </c>
      <c s="4" r="E3" t="s">
        <v>410</v>
      </c>
    </row>
    <row r="4" spans="1:5">
      <c s="4" r="A4" t="s">
        <v>419</v>
      </c>
    </row>
    <row r="5" spans="1:5">
      <c s="4" r="A5" t="s">
        <v>418</v>
      </c>
      <c s="4" r="D5" t="s">
        <v>412</v>
      </c>
    </row>
    <row r="6" spans="1:5">
      <c s="4" r="A6" t="s">
        <v>420</v>
      </c>
    </row>
    <row r="7" spans="1:5">
      <c s="4" r="A7" t="s">
        <v>418</v>
      </c>
      <c s="4" r="D7" t="s">
        <v>409</v>
      </c>
    </row>
    <row r="8" spans="1:5">
      <c s="4" r="A8" t="s">
        <v>421</v>
      </c>
    </row>
    <row r="9" spans="1:5">
      <c s="4" r="A9" t="s">
        <v>418</v>
      </c>
      <c s="4" r="D9" t="s">
        <v>422</v>
      </c>
    </row>
    <row r="10" spans="1:5">
      <c s="4" r="A10" t="s">
        <v>423</v>
      </c>
    </row>
    <row r="11" spans="1:5">
      <c s="4" r="A11" t="s">
        <v>418</v>
      </c>
      <c s="4" r="D11" t="s">
        <v>424</v>
      </c>
    </row>
    <row r="12" spans="1:5">
      <c s="4" r="A12" t="s">
        <v>425</v>
      </c>
    </row>
    <row r="13" spans="1:5">
      <c s="4" r="A13" t="s">
        <v>418</v>
      </c>
      <c s="4" r="D13" t="s">
        <v>426</v>
      </c>
    </row>
    <row r="14" spans="1:5">
      <c s="4" r="A14" t="s">
        <v>413</v>
      </c>
    </row>
    <row r="15" spans="1:5">
      <c s="4" r="A15" t="s">
        <v>418</v>
      </c>
      <c s="4" r="D15" t="s">
        <v>414</v>
      </c>
    </row>
    <row r="16" spans="1:5">
      <c s="4" r="A16" t="s">
        <v>427</v>
      </c>
    </row>
    <row r="17" spans="1:5">
      <c s="4" r="A17" t="s">
        <v>418</v>
      </c>
      <c s="4" r="D17" t="s">
        <v>414</v>
      </c>
    </row>
    <row r="18" spans="1:5">
      <c s="4" r="A18" t="s">
        <v>428</v>
      </c>
    </row>
    <row r="19" spans="1:5">
      <c s="4" r="A19" t="s">
        <v>418</v>
      </c>
      <c s="4" r="D19" t="s">
        <v>414</v>
      </c>
    </row>
    <row r="20" spans="1:5">
      <c s="4" r="A20" t="s">
        <v>429</v>
      </c>
    </row>
    <row r="21" spans="1:5">
      <c s="4" r="A21" t="s">
        <v>418</v>
      </c>
      <c s="4" r="D21" t="s">
        <v>414</v>
      </c>
    </row>
    <row r="22" spans="1:5">
      <c s="4" r="A22" t="s">
        <v>430</v>
      </c>
    </row>
    <row r="23" spans="1:5">
      <c s="4" r="A23" t="s">
        <v>418</v>
      </c>
      <c s="4" r="D23" t="s">
        <v>414</v>
      </c>
    </row>
    <row r="24" spans="1:5">
      <c s="4" r="A24" t="s">
        <v>431</v>
      </c>
    </row>
    <row r="25" spans="1:5">
      <c s="4" r="A25" t="s">
        <v>418</v>
      </c>
      <c s="4" r="D25" t="s">
        <v>414</v>
      </c>
    </row>
    <row r="26" spans="1:5">
      <c s="4" r="A26" t="s">
        <v>415</v>
      </c>
    </row>
    <row r="27" spans="1:5">
      <c s="4" r="A27" t="s">
        <v>418</v>
      </c>
      <c s="4" r="D27" t="s">
        <v>416</v>
      </c>
    </row>
    <row r="28" spans="1:5">
      <c s="4" r="A28" t="s">
        <v>432</v>
      </c>
    </row>
    <row r="29" spans="1:5">
      <c s="4" r="A29" t="s">
        <v>418</v>
      </c>
      <c s="4" r="D29" t="s">
        <v>416</v>
      </c>
    </row>
    <row r="30" spans="1:5">
      <c s="4" r="A30" t="s">
        <v>433</v>
      </c>
    </row>
    <row r="31" spans="1:5">
      <c s="4" r="A31" t="s">
        <v>418</v>
      </c>
      <c s="4" r="D31" t="s">
        <v>416</v>
      </c>
    </row>
    <row r="32" spans="1:5">
      <c s="4" r="A32" t="s">
        <v>434</v>
      </c>
    </row>
    <row r="33" spans="1:5">
      <c s="4" r="A33" t="s">
        <v>418</v>
      </c>
      <c s="4" r="D33" t="s">
        <v>416</v>
      </c>
    </row>
    <row r="34" spans="1:5">
      <c s="4" r="A34" t="s">
        <v>435</v>
      </c>
    </row>
    <row r="35" spans="1:5">
      <c s="4" r="A35" t="s">
        <v>418</v>
      </c>
      <c s="4" r="D35" t="s">
        <v>416</v>
      </c>
    </row>
    <row r="36" spans="1:5">
      <c s="4" r="A36" t="s">
        <v>436</v>
      </c>
    </row>
    <row r="37" spans="1:5">
      <c s="4" r="A37" t="s">
        <v>418</v>
      </c>
      <c s="4" r="D37" t="s">
        <v>416</v>
      </c>
    </row>
    <row r="38" spans="1:5">
      <c s="4" r="A38" t="s">
        <v>437</v>
      </c>
    </row>
    <row r="39" spans="1:5">
      <c s="4" r="A39" t="s">
        <v>418</v>
      </c>
      <c s="4" r="D39" t="s">
        <v>368</v>
      </c>
    </row>
    <row r="40" spans="1:5">
      <c s="4" r="A40" t="s">
        <v>438</v>
      </c>
    </row>
    <row r="41" spans="1:5">
      <c s="4" r="A41" t="s">
        <v>418</v>
      </c>
      <c s="4" r="D41" t="s">
        <v>439</v>
      </c>
    </row>
    <row r="42" spans="1:5">
      <c s="4" r="A42" t="s">
        <v>440</v>
      </c>
    </row>
    <row r="43" spans="1:5">
      <c s="4" r="A43" t="s">
        <v>418</v>
      </c>
      <c s="4" r="D43" t="s">
        <v>441</v>
      </c>
    </row>
    <row r="44" spans="1:5">
      <c s="4" r="A44" t="s">
        <v>442</v>
      </c>
    </row>
    <row r="45" spans="1:5">
      <c s="4" r="A45" t="s">
        <v>418</v>
      </c>
      <c s="4" r="D45" t="s">
        <v>416</v>
      </c>
    </row>
    <row r="46" spans="1:5">
      <c s="4" r="A46" t="s">
        <v>443</v>
      </c>
    </row>
    <row r="47" spans="1:5">
      <c s="4" r="A47" t="s">
        <v>418</v>
      </c>
      <c s="4" r="D47" t="s">
        <v>44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3</v>
      </c>
      <c s="2" r="B1" t="s">
        <v>1</v>
      </c>
    </row>
    <row r="2" spans="1:3">
      <c s="2" r="B2" t="s">
        <v>24</v>
      </c>
      <c s="2" r="C2" t="s">
        <v>79</v>
      </c>
    </row>
    <row r="3" spans="1:3">
      <c s="3" r="A3" t="s">
        <v>104</v>
      </c>
    </row>
    <row r="4" spans="1:3">
      <c s="4" r="A4" t="s">
        <v>95</v>
      </c>
      <c s="7" r="B4" t="n">
        <v>20114</v>
      </c>
      <c s="7" r="C4" t="n">
        <v>-11076</v>
      </c>
    </row>
    <row r="5" spans="1:3">
      <c s="3" r="A5" t="s">
        <v>105</v>
      </c>
    </row>
    <row r="6" spans="1:3">
      <c s="4" r="A6" t="s">
        <v>106</v>
      </c>
      <c s="4" r="B6" t="s">
        <v>46</v>
      </c>
      <c s="6" r="C6" t="n">
        <v>1210</v>
      </c>
    </row>
    <row r="7" spans="1:3">
      <c s="4" r="A7" t="s">
        <v>107</v>
      </c>
      <c s="4" r="B7" t="s">
        <v>46</v>
      </c>
      <c s="6" r="C7" t="n">
        <v>-265</v>
      </c>
    </row>
    <row r="8" spans="1:3">
      <c s="4" r="A8" t="s">
        <v>108</v>
      </c>
      <c s="6" r="B8" t="n">
        <v>229</v>
      </c>
      <c s="4" r="C8" t="s">
        <v>46</v>
      </c>
    </row>
    <row r="9" spans="1:3">
      <c s="4" r="A9" t="s">
        <v>109</v>
      </c>
      <c s="6" r="B9" t="n">
        <v>10912</v>
      </c>
      <c s="6" r="C9" t="n">
        <v>8331</v>
      </c>
    </row>
    <row r="10" spans="1:3">
      <c s="4" r="A10" t="s">
        <v>110</v>
      </c>
      <c s="6" r="B10" t="n">
        <v>-58</v>
      </c>
      <c s="6" r="C10" t="n">
        <v>105</v>
      </c>
    </row>
    <row r="11" spans="1:3">
      <c s="4" r="A11" t="s">
        <v>111</v>
      </c>
      <c s="6" r="B11" t="n">
        <v>287</v>
      </c>
      <c s="6" r="C11" t="n">
        <v>21461</v>
      </c>
    </row>
    <row r="12" spans="1:3">
      <c s="4" r="A12" t="s">
        <v>112</v>
      </c>
      <c s="6" r="B12" t="n">
        <v>-4404</v>
      </c>
      <c s="6" r="C12" t="n">
        <v>10191</v>
      </c>
    </row>
    <row r="13" spans="1:3">
      <c s="4" r="A13" t="s">
        <v>113</v>
      </c>
      <c s="6" r="B13" t="n">
        <v>-233</v>
      </c>
      <c s="6" r="C13" t="n">
        <v>-1058</v>
      </c>
    </row>
    <row r="14" spans="1:3">
      <c s="3" r="A14" t="s">
        <v>114</v>
      </c>
    </row>
    <row r="15" spans="1:3">
      <c s="4" r="A15" t="s">
        <v>115</v>
      </c>
      <c s="6" r="B15" t="n">
        <v>-25600</v>
      </c>
      <c s="6" r="C15" t="n">
        <v>-18429</v>
      </c>
    </row>
    <row r="16" spans="1:3">
      <c s="4" r="A16" t="s">
        <v>31</v>
      </c>
      <c s="6" r="B16" t="n">
        <v>-9699</v>
      </c>
      <c s="6" r="C16" t="n">
        <v>-21129</v>
      </c>
    </row>
    <row r="17" spans="1:3">
      <c s="4" r="A17" t="s">
        <v>116</v>
      </c>
      <c s="6" r="B17" t="n">
        <v>1184</v>
      </c>
      <c s="6" r="C17" t="n">
        <v>360</v>
      </c>
    </row>
    <row r="18" spans="1:3">
      <c s="4" r="A18" t="s">
        <v>117</v>
      </c>
      <c s="6" r="B18" t="n">
        <v>-6702</v>
      </c>
      <c s="6" r="C18" t="n">
        <v>-5849</v>
      </c>
    </row>
    <row r="19" spans="1:3">
      <c s="4" r="A19" t="s">
        <v>43</v>
      </c>
      <c s="6" r="B19" t="n">
        <v>6710</v>
      </c>
      <c s="6" r="C19" t="n">
        <v>20566</v>
      </c>
    </row>
    <row r="20" spans="1:3">
      <c s="4" r="A20" t="s">
        <v>53</v>
      </c>
      <c s="6" r="B20" t="n">
        <v>-1958</v>
      </c>
      <c s="6" r="C20" t="n">
        <v>5324</v>
      </c>
    </row>
    <row r="21" spans="1:3">
      <c s="4" r="A21" t="s">
        <v>82</v>
      </c>
      <c s="6" r="B21" t="n">
        <v>-392</v>
      </c>
      <c s="6" r="C21" t="n">
        <v>-10766</v>
      </c>
    </row>
    <row r="22" spans="1:3">
      <c s="4" r="A22" t="s">
        <v>50</v>
      </c>
      <c s="6" r="B22" t="n">
        <v>-4474</v>
      </c>
      <c s="6" r="C22" t="n">
        <v>11266</v>
      </c>
    </row>
    <row r="23" spans="1:3">
      <c s="4" r="A23" t="s">
        <v>118</v>
      </c>
      <c s="6" r="B23" t="n">
        <v>-14084</v>
      </c>
      <c s="6" r="C23" t="n">
        <v>10242</v>
      </c>
    </row>
    <row r="24" spans="1:3">
      <c s="3" r="A24" t="s">
        <v>119</v>
      </c>
    </row>
    <row r="25" spans="1:3">
      <c s="4" r="A25" t="s">
        <v>120</v>
      </c>
      <c s="6" r="B25" t="n">
        <v>24226</v>
      </c>
      <c s="6" r="C25" t="n">
        <v>376</v>
      </c>
    </row>
    <row r="26" spans="1:3">
      <c s="4" r="A26" t="s">
        <v>121</v>
      </c>
      <c s="4" r="B26" t="s">
        <v>46</v>
      </c>
      <c s="6" r="C26" t="n">
        <v>143</v>
      </c>
    </row>
    <row r="27" spans="1:3">
      <c s="4" r="A27" t="s">
        <v>122</v>
      </c>
      <c s="6" r="B27" t="n">
        <v>-25077</v>
      </c>
      <c s="6" r="C27" t="n">
        <v>-1444</v>
      </c>
    </row>
    <row r="28" spans="1:3">
      <c s="4" r="A28" t="s">
        <v>123</v>
      </c>
      <c s="6" r="B28" t="n">
        <v>-15862</v>
      </c>
      <c s="6" r="C28" t="n">
        <v>-18228</v>
      </c>
    </row>
    <row r="29" spans="1:3">
      <c s="4" r="A29" t="s">
        <v>124</v>
      </c>
      <c s="6" r="B29" t="n">
        <v>-16713</v>
      </c>
      <c s="6" r="C29" t="n">
        <v>-19153</v>
      </c>
    </row>
    <row r="30" spans="1:3">
      <c s="3" r="A30" t="s">
        <v>125</v>
      </c>
    </row>
    <row r="31" spans="1:3">
      <c s="4" r="A31" t="s">
        <v>126</v>
      </c>
      <c s="6" r="B31" t="n">
        <v>404</v>
      </c>
      <c s="4" r="C31" t="s">
        <v>46</v>
      </c>
    </row>
    <row r="32" spans="1:3">
      <c s="4" r="A32" t="s">
        <v>127</v>
      </c>
      <c s="6" r="B32" t="n">
        <v>187442</v>
      </c>
      <c s="6" r="C32" t="n">
        <v>79608</v>
      </c>
    </row>
    <row r="33" spans="1:3">
      <c s="4" r="A33" t="s">
        <v>128</v>
      </c>
      <c s="6" r="B33" t="n">
        <v>-158181</v>
      </c>
      <c s="6" r="C33" t="n">
        <v>-72461</v>
      </c>
    </row>
    <row r="34" spans="1:3">
      <c s="4" r="A34" t="s">
        <v>129</v>
      </c>
      <c s="6" r="B34" t="n">
        <v>29665</v>
      </c>
      <c s="6" r="C34" t="n">
        <v>7147</v>
      </c>
    </row>
    <row r="35" spans="1:3">
      <c s="4" r="A35" t="s">
        <v>130</v>
      </c>
      <c s="6" r="B35" t="n">
        <v>761</v>
      </c>
      <c s="6" r="C35" t="n">
        <v>2705</v>
      </c>
    </row>
    <row r="36" spans="1:3">
      <c s="4" r="A36" t="s">
        <v>131</v>
      </c>
      <c s="6" r="B36" t="n">
        <v>-371</v>
      </c>
      <c s="6" r="C36" t="n">
        <v>941</v>
      </c>
    </row>
    <row r="37" spans="1:3">
      <c s="4" r="A37" t="s">
        <v>132</v>
      </c>
      <c s="6" r="B37" t="n">
        <v>18496</v>
      </c>
      <c s="6" r="C37" t="n">
        <v>15930</v>
      </c>
    </row>
    <row r="38" spans="1:3">
      <c s="4" r="A38" t="s">
        <v>133</v>
      </c>
      <c s="6" r="B38" t="n">
        <v>18125</v>
      </c>
      <c s="6" r="C38" t="n">
        <v>16871</v>
      </c>
    </row>
    <row r="39" spans="1:3">
      <c s="3" r="A39" t="s">
        <v>134</v>
      </c>
    </row>
    <row r="40" spans="1:3">
      <c s="4" r="A40" t="s">
        <v>135</v>
      </c>
      <c s="6" r="B40" t="n">
        <v>8718</v>
      </c>
      <c s="6" r="C40" t="n">
        <v>4778</v>
      </c>
    </row>
    <row r="41" spans="1:3">
      <c s="4" r="A41" t="s">
        <v>136</v>
      </c>
      <c s="6" r="B41" t="n">
        <v>20415</v>
      </c>
      <c s="6" r="C41" t="n">
        <v>7018</v>
      </c>
    </row>
    <row r="42" spans="1:3">
      <c s="3" r="A42" t="s">
        <v>137</v>
      </c>
    </row>
    <row r="43" spans="1:3">
      <c s="4" r="A43" t="s">
        <v>138</v>
      </c>
      <c s="6" r="B43" t="n">
        <v>19249</v>
      </c>
      <c s="6" r="C43" t="n">
        <v>44624</v>
      </c>
    </row>
    <row r="44" spans="1:3">
      <c s="4" r="A44" t="s">
        <v>139</v>
      </c>
      <c s="6" r="B44" t="n">
        <v>26537</v>
      </c>
      <c s="4" r="C44" t="s">
        <v>46</v>
      </c>
    </row>
    <row r="45" spans="1:3">
      <c s="4" r="A45" t="s">
        <v>140</v>
      </c>
      <c s="6" r="B45" t="n">
        <v>11690</v>
      </c>
      <c s="6" r="C45" t="n">
        <v>5765</v>
      </c>
    </row>
    <row r="46" spans="1:3">
      <c s="4" r="A46" t="s">
        <v>141</v>
      </c>
      <c s="7" r="B46" t="n">
        <v>4963</v>
      </c>
      <c s="4" r="C46" t="s">
        <v>4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45</v>
      </c>
      <c s="2" r="B1" t="s">
        <v>78</v>
      </c>
      <c s="2" r="D1" t="s">
        <v>1</v>
      </c>
    </row>
    <row r="2" spans="1:5">
      <c s="2" r="B2" t="s">
        <v>24</v>
      </c>
      <c s="2" r="C2" t="s">
        <v>79</v>
      </c>
      <c s="2" r="D2" t="s">
        <v>24</v>
      </c>
      <c s="2" r="E2" t="s">
        <v>79</v>
      </c>
    </row>
    <row r="3" spans="1:5">
      <c s="3" r="A3" t="s">
        <v>185</v>
      </c>
    </row>
    <row r="4" spans="1:5">
      <c s="4" r="A4" t="s">
        <v>446</v>
      </c>
      <c s="7" r="B4" t="n">
        <v>6063</v>
      </c>
      <c s="7" r="C4" t="n">
        <v>8728</v>
      </c>
      <c s="7" r="D4" t="n">
        <v>13725</v>
      </c>
      <c s="7" r="E4" t="n">
        <v>17985</v>
      </c>
    </row>
    <row r="5" spans="1:5">
      <c s="4" r="A5" t="s">
        <v>447</v>
      </c>
      <c s="6" r="B5" t="n">
        <v>-28</v>
      </c>
      <c s="6" r="C5" t="n">
        <v>-204</v>
      </c>
      <c s="6" r="D5" t="n">
        <v>-232</v>
      </c>
      <c s="6" r="E5" t="n">
        <v>-1058</v>
      </c>
    </row>
    <row r="6" spans="1:5">
      <c s="4" r="A6" t="s">
        <v>448</v>
      </c>
      <c s="7" r="B6" t="n">
        <v>6035</v>
      </c>
      <c s="7" r="C6" t="n">
        <v>8524</v>
      </c>
      <c s="7" r="D6" t="n">
        <v>13493</v>
      </c>
      <c s="7" r="E6" t="n">
        <v>16927</v>
      </c>
    </row>
    <row r="7" spans="1:5">
      <c s="4" r="A7" t="s">
        <v>449</v>
      </c>
      <c s="4" r="B7" t="s">
        <v>407</v>
      </c>
      <c s="4" r="C7" t="s">
        <v>408</v>
      </c>
      <c s="4" r="D7" t="s">
        <v>409</v>
      </c>
      <c s="4" r="E7" t="s">
        <v>41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50</v>
      </c>
      <c s="2" r="B1" t="s">
        <v>78</v>
      </c>
      <c s="2" r="D1" t="s">
        <v>1</v>
      </c>
    </row>
    <row r="2" spans="1:5">
      <c s="2" r="B2" t="s">
        <v>24</v>
      </c>
      <c s="2" r="C2" t="s">
        <v>79</v>
      </c>
      <c s="2" r="D2" t="s">
        <v>24</v>
      </c>
      <c s="2" r="E2" t="s">
        <v>79</v>
      </c>
    </row>
    <row r="3" spans="1:5">
      <c s="3" r="A3" t="s">
        <v>185</v>
      </c>
    </row>
    <row r="4" spans="1:5">
      <c s="4" r="A4" t="s">
        <v>111</v>
      </c>
      <c s="7" r="B4" t="n">
        <v>-12885</v>
      </c>
      <c s="7" r="C4" t="n">
        <v>-10148</v>
      </c>
      <c s="7" r="D4" t="n">
        <v>-287</v>
      </c>
      <c s="7" r="E4" t="n">
        <v>-21461</v>
      </c>
    </row>
    <row r="5" spans="1:5">
      <c s="4" r="A5" t="s">
        <v>451</v>
      </c>
      <c s="6" r="B5" t="n">
        <v>-2630</v>
      </c>
      <c s="6" r="C5" t="n">
        <v>-2519</v>
      </c>
      <c s="6" r="D5" t="n">
        <v>4404</v>
      </c>
      <c s="6" r="E5" t="n">
        <v>-10191</v>
      </c>
    </row>
    <row r="6" spans="1:5">
      <c s="4" r="A6" t="s">
        <v>452</v>
      </c>
      <c s="7" r="B6" t="n">
        <v>-15515</v>
      </c>
      <c s="7" r="C6" t="n">
        <v>12667</v>
      </c>
      <c s="7" r="D6" t="n">
        <v>4117</v>
      </c>
      <c s="7" r="E6" t="n">
        <v>-3165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3</v>
      </c>
      <c s="2" r="B1" t="s">
        <v>24</v>
      </c>
      <c s="2" r="C1" t="s">
        <v>25</v>
      </c>
    </row>
    <row r="2" spans="1:3">
      <c s="3" r="A2" t="s">
        <v>454</v>
      </c>
    </row>
    <row r="3" spans="1:3">
      <c s="4" r="A3" t="s">
        <v>455</v>
      </c>
      <c s="4" r="B3" t="s">
        <v>46</v>
      </c>
      <c s="7" r="C3" t="n">
        <v>20414</v>
      </c>
    </row>
    <row r="4" spans="1:3">
      <c s="4" r="A4" t="s">
        <v>456</v>
      </c>
    </row>
    <row r="5" spans="1:3">
      <c s="3" r="A5" t="s">
        <v>454</v>
      </c>
    </row>
    <row r="6" spans="1:3">
      <c s="4" r="A6" t="s">
        <v>195</v>
      </c>
      <c s="4" r="B6" t="s">
        <v>46</v>
      </c>
      <c s="4" r="C6" t="s">
        <v>46</v>
      </c>
    </row>
    <row r="7" spans="1:3">
      <c s="4" r="A7" t="s">
        <v>455</v>
      </c>
      <c s="4" r="B7" t="s">
        <v>46</v>
      </c>
      <c s="4" r="C7" t="s">
        <v>46</v>
      </c>
    </row>
    <row r="8" spans="1:3">
      <c s="4" r="A8" t="s">
        <v>457</v>
      </c>
      <c s="4" r="B8" t="s">
        <v>46</v>
      </c>
      <c s="4" r="C8" t="s">
        <v>46</v>
      </c>
    </row>
    <row r="9" spans="1:3">
      <c s="4" r="A9" t="s">
        <v>458</v>
      </c>
      <c s="6" r="B9" t="n">
        <v>535</v>
      </c>
      <c s="6" r="C9" t="n">
        <v>428</v>
      </c>
    </row>
    <row r="10" spans="1:3">
      <c s="4" r="A10" t="s">
        <v>459</v>
      </c>
    </row>
    <row r="11" spans="1:3">
      <c s="3" r="A11" t="s">
        <v>454</v>
      </c>
    </row>
    <row r="12" spans="1:3">
      <c s="4" r="A12" t="s">
        <v>195</v>
      </c>
      <c s="4" r="B12" t="s">
        <v>46</v>
      </c>
      <c s="4" r="C12" t="s">
        <v>46</v>
      </c>
    </row>
    <row r="13" spans="1:3">
      <c s="4" r="A13" t="s">
        <v>455</v>
      </c>
      <c s="4" r="B13" t="s">
        <v>46</v>
      </c>
      <c s="4" r="C13" t="s">
        <v>46</v>
      </c>
    </row>
    <row r="14" spans="1:3">
      <c s="4" r="A14" t="s">
        <v>457</v>
      </c>
      <c s="6" r="B14" t="n">
        <v>18</v>
      </c>
      <c s="6" r="C14" t="n">
        <v>42</v>
      </c>
    </row>
    <row r="15" spans="1:3">
      <c s="4" r="A15" t="s">
        <v>458</v>
      </c>
      <c s="4" r="B15" t="s">
        <v>46</v>
      </c>
      <c s="4" r="C15" t="s">
        <v>46</v>
      </c>
    </row>
    <row r="16" spans="1:3">
      <c s="4" r="A16" t="s">
        <v>460</v>
      </c>
    </row>
    <row r="17" spans="1:3">
      <c s="3" r="A17" t="s">
        <v>454</v>
      </c>
    </row>
    <row r="18" spans="1:3">
      <c s="4" r="A18" t="s">
        <v>195</v>
      </c>
      <c s="6" r="B18" t="n">
        <v>4963</v>
      </c>
      <c s="6" r="C18" t="n">
        <v>31213</v>
      </c>
    </row>
    <row r="19" spans="1:3">
      <c s="4" r="A19" t="s">
        <v>455</v>
      </c>
      <c s="6" r="B19" t="n">
        <v>18060</v>
      </c>
      <c s="6" r="C19" t="n">
        <v>34154</v>
      </c>
    </row>
    <row r="20" spans="1:3">
      <c s="4" r="A20" t="s">
        <v>457</v>
      </c>
      <c s="4" r="B20" t="s">
        <v>46</v>
      </c>
      <c s="4" r="C20" t="s">
        <v>46</v>
      </c>
    </row>
    <row r="21" spans="1:3">
      <c s="4" r="A21" t="s">
        <v>458</v>
      </c>
      <c s="4" r="B21" t="s">
        <v>46</v>
      </c>
      <c s="4" r="C21" t="s">
        <v>4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1</v>
      </c>
      <c s="2" r="B1" t="s">
        <v>24</v>
      </c>
      <c s="2" r="C1" t="s">
        <v>25</v>
      </c>
    </row>
    <row r="2" spans="1:3">
      <c s="3" r="A2" t="s">
        <v>462</v>
      </c>
    </row>
    <row r="3" spans="1:3">
      <c s="4" r="A3" t="s">
        <v>463</v>
      </c>
      <c s="7" r="B3" t="n">
        <v>202590</v>
      </c>
      <c s="7" r="C3" t="n">
        <v>138414</v>
      </c>
    </row>
    <row r="4" spans="1:3">
      <c s="4" r="A4" t="s">
        <v>459</v>
      </c>
    </row>
    <row r="5" spans="1:3">
      <c s="3" r="A5" t="s">
        <v>462</v>
      </c>
    </row>
    <row r="6" spans="1:3">
      <c s="4" r="A6" t="s">
        <v>464</v>
      </c>
      <c s="6" r="B6" t="n">
        <v>159763</v>
      </c>
      <c s="6" r="C6" t="n">
        <v>138347</v>
      </c>
    </row>
    <row r="7" spans="1:3">
      <c s="4" r="A7" t="s">
        <v>465</v>
      </c>
      <c s="6" r="B7" t="n">
        <v>142584</v>
      </c>
      <c s="6" r="C7" t="n">
        <v>121493</v>
      </c>
    </row>
    <row r="8" spans="1:3">
      <c s="4" r="A8" t="s">
        <v>466</v>
      </c>
      <c s="6" r="B8" t="n">
        <v>-2394</v>
      </c>
      <c s="4" r="C8" t="s">
        <v>46</v>
      </c>
    </row>
    <row r="9" spans="1:3">
      <c s="4" r="A9" t="s">
        <v>463</v>
      </c>
      <c s="7" r="B9" t="n">
        <v>140190</v>
      </c>
      <c s="7" r="C9" t="n">
        <v>12149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67</v>
      </c>
      <c s="2" r="B1" t="s">
        <v>78</v>
      </c>
      <c s="2" r="D1" t="s">
        <v>1</v>
      </c>
    </row>
    <row r="2" spans="1:5">
      <c s="2" r="B2" t="s">
        <v>24</v>
      </c>
      <c s="2" r="C2" t="s">
        <v>79</v>
      </c>
      <c s="2" r="D2" t="s">
        <v>24</v>
      </c>
      <c s="2" r="E2" t="s">
        <v>79</v>
      </c>
    </row>
    <row r="3" spans="1:5">
      <c s="3" r="A3" t="s">
        <v>468</v>
      </c>
    </row>
    <row r="4" spans="1:5">
      <c s="4" r="A4" t="s">
        <v>469</v>
      </c>
      <c s="7" r="B4" t="n">
        <v>80025</v>
      </c>
      <c s="7" r="C4" t="n">
        <v>62892</v>
      </c>
      <c s="7" r="D4" t="n">
        <v>218441</v>
      </c>
      <c s="7" r="E4" t="n">
        <v>172988</v>
      </c>
    </row>
    <row r="5" spans="1:5">
      <c s="4" r="A5" t="s">
        <v>470</v>
      </c>
    </row>
    <row r="6" spans="1:5">
      <c s="3" r="A6" t="s">
        <v>468</v>
      </c>
    </row>
    <row r="7" spans="1:5">
      <c s="4" r="A7" t="s">
        <v>469</v>
      </c>
      <c s="6" r="B7" t="n">
        <v>26461</v>
      </c>
      <c s="6" r="C7" t="n">
        <v>17591</v>
      </c>
      <c s="6" r="D7" t="n">
        <v>73339</v>
      </c>
      <c s="6" r="E7" t="n">
        <v>56842</v>
      </c>
    </row>
    <row r="8" spans="1:5">
      <c s="4" r="A8" t="s">
        <v>471</v>
      </c>
    </row>
    <row r="9" spans="1:5">
      <c s="3" r="A9" t="s">
        <v>468</v>
      </c>
    </row>
    <row r="10" spans="1:5">
      <c s="4" r="A10" t="s">
        <v>469</v>
      </c>
      <c s="6" r="B10" t="n">
        <v>49870</v>
      </c>
      <c s="6" r="C10" t="n">
        <v>42942</v>
      </c>
      <c s="6" r="D10" t="n">
        <v>132510</v>
      </c>
      <c s="6" r="E10" t="n">
        <v>107964</v>
      </c>
    </row>
    <row r="11" spans="1:5">
      <c s="4" r="A11" t="s">
        <v>472</v>
      </c>
    </row>
    <row r="12" spans="1:5">
      <c s="3" r="A12" t="s">
        <v>468</v>
      </c>
    </row>
    <row r="13" spans="1:5">
      <c s="4" r="A13" t="s">
        <v>469</v>
      </c>
      <c s="6" r="B13" t="n">
        <v>3096</v>
      </c>
      <c s="6" r="C13" t="n">
        <v>2000</v>
      </c>
      <c s="6" r="D13" t="n">
        <v>7521</v>
      </c>
      <c s="6" r="E13" t="n">
        <v>4823</v>
      </c>
    </row>
    <row r="14" spans="1:5">
      <c s="4" r="A14" t="s">
        <v>473</v>
      </c>
    </row>
    <row r="15" spans="1:5">
      <c s="3" r="A15" t="s">
        <v>468</v>
      </c>
    </row>
    <row r="16" spans="1:5">
      <c s="4" r="A16" t="s">
        <v>469</v>
      </c>
      <c s="7" r="B16" t="n">
        <v>598</v>
      </c>
      <c s="7" r="C16" t="n">
        <v>359</v>
      </c>
      <c s="7" r="D16" t="n">
        <v>5071</v>
      </c>
      <c s="7" r="E16" t="n">
        <v>335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s="1" r="A1" t="s">
        <v>474</v>
      </c>
      <c s="2" r="B1" t="s">
        <v>475</v>
      </c>
      <c s="2" r="D1" t="s">
        <v>1</v>
      </c>
    </row>
    <row r="2" spans="1:5">
      <c s="2" r="B2" t="s">
        <v>476</v>
      </c>
      <c s="2" r="C2" t="s">
        <v>477</v>
      </c>
      <c s="2" r="D2" t="s">
        <v>24</v>
      </c>
      <c s="2" r="E2" t="s">
        <v>25</v>
      </c>
    </row>
    <row r="3" spans="1:5">
      <c s="3" r="A3" t="s">
        <v>193</v>
      </c>
    </row>
    <row r="4" spans="1:5">
      <c s="4" r="A4" t="s">
        <v>478</v>
      </c>
      <c s="6" r="B4" t="n">
        <v>1000000</v>
      </c>
      <c s="6" r="C4" t="n">
        <v>500000</v>
      </c>
      <c s="6" r="D4" t="n">
        <v>3000000</v>
      </c>
    </row>
    <row r="5" spans="1:5">
      <c s="4" r="A5" t="s">
        <v>479</v>
      </c>
      <c s="6" r="D5" t="n">
        <v>1000000</v>
      </c>
    </row>
    <row r="6" spans="1:5">
      <c s="4" r="A6" t="s">
        <v>480</v>
      </c>
      <c s="9" r="D6" t="n">
        <v>12.04</v>
      </c>
      <c s="9" r="E6" t="n">
        <v>13.7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481</v>
      </c>
      <c s="2" r="B1" t="s">
        <v>78</v>
      </c>
    </row>
    <row r="2" spans="1:4">
      <c s="2" r="B2" t="s">
        <v>24</v>
      </c>
      <c s="2" r="C2" t="s">
        <v>476</v>
      </c>
      <c s="2" r="D2" t="s">
        <v>482</v>
      </c>
    </row>
    <row r="3" spans="1:4">
      <c s="3" r="A3" t="s">
        <v>193</v>
      </c>
    </row>
    <row r="4" spans="1:4">
      <c s="4" r="A4" t="s">
        <v>483</v>
      </c>
      <c s="7" r="B4" t="n">
        <v>15429</v>
      </c>
      <c s="7" r="C4" t="n">
        <v>30450</v>
      </c>
      <c s="7" r="D4" t="n">
        <v>34154</v>
      </c>
    </row>
    <row r="5" spans="1:4">
      <c s="4" r="A5" t="s">
        <v>484</v>
      </c>
      <c s="6" r="D5" t="n">
        <v>-3704</v>
      </c>
    </row>
    <row r="6" spans="1:4">
      <c s="4" r="A6" t="s">
        <v>485</v>
      </c>
      <c s="6" r="C6" t="n">
        <v>-11691</v>
      </c>
    </row>
    <row r="7" spans="1:4">
      <c s="4" r="A7" t="s">
        <v>486</v>
      </c>
      <c s="6" r="B7" t="n">
        <v>2631</v>
      </c>
      <c s="6" r="C7" t="n">
        <v>-3330</v>
      </c>
    </row>
    <row r="8" spans="1:4">
      <c s="4" r="A8" t="s">
        <v>487</v>
      </c>
      <c s="7" r="B8" t="n">
        <v>18060</v>
      </c>
      <c s="7" r="C8" t="n">
        <v>15429</v>
      </c>
      <c s="7" r="D8" t="n">
        <v>3045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s>
  <sheetData>
    <row r="1" spans="1:8">
      <c s="1" r="A1" t="s">
        <v>488</v>
      </c>
      <c s="2" r="B1" t="s">
        <v>489</v>
      </c>
      <c s="2" r="C1" t="s">
        <v>490</v>
      </c>
      <c s="2" r="D1" t="s">
        <v>24</v>
      </c>
      <c s="2" r="E1" t="s">
        <v>79</v>
      </c>
      <c s="2" r="F1" t="s">
        <v>24</v>
      </c>
      <c s="2" r="G1" t="s">
        <v>79</v>
      </c>
      <c s="2" r="H1" t="s">
        <v>25</v>
      </c>
    </row>
    <row r="2" spans="1:8">
      <c s="3" r="A2" t="s">
        <v>491</v>
      </c>
    </row>
    <row r="3" spans="1:8">
      <c s="4" r="A3" t="s">
        <v>480</v>
      </c>
      <c s="9" r="D3" t="n">
        <v>12.04</v>
      </c>
      <c s="9" r="F3" t="n">
        <v>12.04</v>
      </c>
      <c s="9" r="H3" t="n">
        <v>13.74</v>
      </c>
    </row>
    <row r="4" spans="1:8">
      <c s="4" r="A4" t="s">
        <v>492</v>
      </c>
      <c s="11" r="C4" t="n">
        <v>2.5</v>
      </c>
    </row>
    <row r="5" spans="1:8">
      <c s="4" r="A5" t="s">
        <v>493</v>
      </c>
      <c s="4" r="C5" t="s">
        <v>494</v>
      </c>
    </row>
    <row r="6" spans="1:8">
      <c s="4" r="A6" t="s">
        <v>495</v>
      </c>
      <c s="6" r="C6" t="n">
        <v>5479049</v>
      </c>
    </row>
    <row r="7" spans="1:8">
      <c s="4" r="A7" t="s">
        <v>496</v>
      </c>
      <c s="4" r="C7" t="s">
        <v>497</v>
      </c>
    </row>
    <row r="8" spans="1:8">
      <c s="4" r="A8" t="s">
        <v>75</v>
      </c>
      <c s="6" r="B8" t="n">
        <v>2191608</v>
      </c>
      <c s="6" r="D8" t="n">
        <v>30146390</v>
      </c>
      <c s="6" r="F8" t="n">
        <v>30146390</v>
      </c>
      <c s="6" r="H8" t="n">
        <v>26895636</v>
      </c>
    </row>
    <row r="9" spans="1:8">
      <c s="4" r="A9" t="s">
        <v>49</v>
      </c>
      <c s="7" r="D9" t="n">
        <v>-12885</v>
      </c>
      <c s="7" r="E9" t="n">
        <v>-10148</v>
      </c>
      <c s="7" r="F9" t="n">
        <v>-287</v>
      </c>
      <c s="7" r="G9" t="n">
        <v>-21461</v>
      </c>
    </row>
    <row r="10" spans="1:8">
      <c s="4" r="A10" t="s">
        <v>62</v>
      </c>
      <c s="7" r="D10" t="n">
        <v>95403</v>
      </c>
      <c s="7" r="F10" t="n">
        <v>95403</v>
      </c>
      <c s="7" r="H10" t="n">
        <v>45584</v>
      </c>
    </row>
    <row r="11" spans="1:8">
      <c s="4" r="A11" t="s">
        <v>498</v>
      </c>
      <c s="6" r="F11" t="n">
        <v>7962888</v>
      </c>
    </row>
    <row r="12" spans="1:8">
      <c s="4" r="A12" t="s">
        <v>499</v>
      </c>
      <c s="6" r="F12" t="n">
        <v>102570</v>
      </c>
    </row>
    <row r="13" spans="1:8">
      <c s="4" r="A13" t="s">
        <v>500</v>
      </c>
      <c s="6" r="F13" t="n">
        <v>7860318</v>
      </c>
    </row>
    <row r="14" spans="1:8">
      <c s="4" r="A14" t="s">
        <v>501</v>
      </c>
      <c s="6" r="D14" t="n">
        <v>3211277</v>
      </c>
      <c s="6" r="F14" t="n">
        <v>3211277</v>
      </c>
    </row>
    <row r="15" spans="1:8">
      <c s="4" r="A15" t="s">
        <v>382</v>
      </c>
    </row>
    <row r="16" spans="1:8">
      <c s="3" r="A16" t="s">
        <v>491</v>
      </c>
    </row>
    <row r="17" spans="1:8">
      <c s="4" r="A17" t="s">
        <v>49</v>
      </c>
      <c s="7" r="B17" t="n">
        <v>26300</v>
      </c>
    </row>
    <row r="18" spans="1:8">
      <c s="4" r="A18" t="s">
        <v>387</v>
      </c>
    </row>
    <row r="19" spans="1:8">
      <c s="3" r="A19" t="s">
        <v>491</v>
      </c>
    </row>
    <row r="20" spans="1:8">
      <c s="4" r="A20" t="s">
        <v>62</v>
      </c>
      <c s="7" r="B20" t="n">
        <v>263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8"/>
  </cols>
  <sheetData>
    <row r="1" spans="1:4">
      <c s="1" r="A1" t="s">
        <v>502</v>
      </c>
      <c s="2" r="C1" t="s">
        <v>1</v>
      </c>
      <c s="2" r="D1" t="s">
        <v>503</v>
      </c>
    </row>
    <row r="2" spans="1:4">
      <c s="2" r="C2" t="s">
        <v>24</v>
      </c>
      <c s="2" r="D2" t="s">
        <v>25</v>
      </c>
    </row>
    <row r="3" spans="1:4">
      <c s="3" r="A3" t="s">
        <v>196</v>
      </c>
    </row>
    <row r="4" spans="1:4">
      <c s="4" r="A4" t="s">
        <v>504</v>
      </c>
      <c s="9" r="C4" t="n">
        <v>12.04</v>
      </c>
      <c s="9" r="D4" t="n">
        <v>13.74</v>
      </c>
    </row>
    <row r="5" spans="1:4">
      <c s="4" r="A5" t="s">
        <v>505</v>
      </c>
      <c s="4" r="B5" t="s">
        <v>506</v>
      </c>
      <c s="10" r="C5" t="n">
        <v>0.125</v>
      </c>
      <c s="10" r="D5" t="n">
        <v>0.125</v>
      </c>
    </row>
    <row r="6" spans="1:4">
      <c s="4" r="A6" t="s">
        <v>507</v>
      </c>
      <c s="4" r="C6" t="s">
        <v>508</v>
      </c>
      <c s="4" r="D6" t="s">
        <v>509</v>
      </c>
    </row>
    <row r="7" spans="1:4">
      <c s="4" r="A7" t="s">
        <v>510</v>
      </c>
      <c s="4" r="C7" t="s">
        <v>511</v>
      </c>
      <c s="4" r="D7" t="s">
        <v>512</v>
      </c>
    </row>
    <row r="8" spans="1:4">
      <c s="4" r="A8" t="s">
        <v>513</v>
      </c>
      <c s="4" r="C8" t="s">
        <v>514</v>
      </c>
      <c s="4" r="D8" t="s">
        <v>515</v>
      </c>
    </row>
    <row r="9" spans="1:4">
      <c r="A9" t="n"/>
    </row>
    <row r="10" spans="1:4">
      <c s="4" r="A10" t="s">
        <v>506</v>
      </c>
      <c s="4" r="B10" t="s">
        <v>516</v>
      </c>
    </row>
  </sheetData>
  <mergeCells count="3">
    <mergeCell ref="A1:B2"/>
    <mergeCell ref="A9:C9"/>
    <mergeCell ref="B10:C10"/>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4"/>
  </cols>
  <sheetData>
    <row r="1" spans="1:2">
      <c s="1" r="A1" t="s">
        <v>517</v>
      </c>
      <c s="2" r="B1" t="s">
        <v>518</v>
      </c>
    </row>
    <row r="2" spans="1:2">
      <c s="3" r="A2" t="s">
        <v>196</v>
      </c>
    </row>
    <row r="3" spans="1:2">
      <c s="4" r="A3" t="s">
        <v>519</v>
      </c>
      <c s="10" r="B3" t="n">
        <v>0.12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25"/>
    <col customWidth="1" max="3" min="3" width="36"/>
    <col customWidth="1" max="4" min="4" width="23"/>
    <col customWidth="1" max="5" min="5" width="27"/>
    <col customWidth="1" max="6" min="6" width="48"/>
    <col customWidth="1" max="7" min="7" width="10"/>
  </cols>
  <sheetData>
    <row r="1" spans="1:7">
      <c s="1" r="A1" t="s">
        <v>142</v>
      </c>
      <c s="2" r="B1" t="s">
        <v>143</v>
      </c>
      <c s="2" r="C1" t="s">
        <v>144</v>
      </c>
      <c s="2" r="D1" t="s">
        <v>145</v>
      </c>
      <c s="2" r="E1" t="s">
        <v>146</v>
      </c>
      <c s="2" r="F1" t="s">
        <v>147</v>
      </c>
      <c s="2" r="G1" t="s">
        <v>148</v>
      </c>
    </row>
    <row r="2" spans="1:7">
      <c s="4" r="A2" t="s">
        <v>149</v>
      </c>
      <c s="7" r="B2" t="n">
        <v>3</v>
      </c>
      <c s="7" r="C2" t="n">
        <v>45584</v>
      </c>
      <c s="7" r="D2" t="n">
        <v>1367</v>
      </c>
      <c s="7" r="E2" t="n">
        <v>17354</v>
      </c>
      <c s="7" r="F2" t="n">
        <v>-31169</v>
      </c>
      <c s="7" r="G2" t="n">
        <v>33139</v>
      </c>
    </row>
    <row r="3" spans="1:7">
      <c s="4" r="A3" t="s">
        <v>150</v>
      </c>
      <c s="6" r="B3" t="n">
        <v>26895636</v>
      </c>
    </row>
    <row r="4" spans="1:7">
      <c s="4" r="A4" t="s">
        <v>151</v>
      </c>
      <c s="4" r="B4" t="s">
        <v>46</v>
      </c>
      <c s="4" r="C4" t="s">
        <v>46</v>
      </c>
      <c s="4" r="D4" t="s">
        <v>46</v>
      </c>
      <c s="6" r="E4" t="n">
        <v>-4857</v>
      </c>
      <c s="4" r="F4" t="s">
        <v>46</v>
      </c>
      <c s="6" r="G4" t="n">
        <v>-4857</v>
      </c>
    </row>
    <row r="5" spans="1:7">
      <c s="4" r="A5" t="s">
        <v>152</v>
      </c>
      <c s="4" r="B5" t="s">
        <v>46</v>
      </c>
      <c s="6" r="C5" t="n">
        <v>11690</v>
      </c>
      <c s="4" r="D5" t="s">
        <v>46</v>
      </c>
      <c s="4" r="E5" t="s">
        <v>46</v>
      </c>
      <c s="4" r="F5" t="s">
        <v>46</v>
      </c>
      <c s="6" r="G5" t="n">
        <v>11690</v>
      </c>
    </row>
    <row r="6" spans="1:7">
      <c s="4" r="A6" t="s">
        <v>153</v>
      </c>
      <c s="6" r="B6" t="n">
        <v>1000000</v>
      </c>
    </row>
    <row r="7" spans="1:7">
      <c s="4" r="A7" t="s">
        <v>154</v>
      </c>
      <c s="4" r="B7" t="s">
        <v>46</v>
      </c>
      <c s="6" r="C7" t="n">
        <v>11188</v>
      </c>
      <c s="4" r="D7" t="s">
        <v>46</v>
      </c>
      <c s="6" r="E7" t="n">
        <v>-11188</v>
      </c>
      <c s="4" r="F7" t="s">
        <v>46</v>
      </c>
      <c s="4" r="G7" t="s">
        <v>46</v>
      </c>
    </row>
    <row r="8" spans="1:7">
      <c s="4" r="A8" t="s">
        <v>155</v>
      </c>
      <c s="4" r="B8" t="s">
        <v>46</v>
      </c>
      <c s="6" r="C8" t="n">
        <v>26537</v>
      </c>
      <c s="4" r="D8" t="s">
        <v>46</v>
      </c>
      <c s="4" r="E8" t="s">
        <v>46</v>
      </c>
      <c s="4" r="F8" t="s">
        <v>46</v>
      </c>
      <c s="6" r="G8" t="n">
        <v>26537</v>
      </c>
    </row>
    <row r="9" spans="1:7">
      <c s="4" r="A9" t="s">
        <v>156</v>
      </c>
      <c s="6" r="B9" t="n">
        <v>2212043</v>
      </c>
    </row>
    <row r="10" spans="1:7">
      <c s="4" r="A10" t="s">
        <v>157</v>
      </c>
      <c s="4" r="B10" t="s">
        <v>46</v>
      </c>
      <c s="6" r="C10" t="n">
        <v>404</v>
      </c>
      <c s="4" r="D10" t="s">
        <v>46</v>
      </c>
      <c s="4" r="E10" t="s">
        <v>46</v>
      </c>
      <c s="4" r="F10" t="s">
        <v>46</v>
      </c>
      <c s="6" r="G10" t="n">
        <v>404</v>
      </c>
    </row>
    <row r="11" spans="1:7">
      <c s="4" r="A11" t="s">
        <v>158</v>
      </c>
      <c s="6" r="B11" t="n">
        <v>38711</v>
      </c>
    </row>
    <row r="12" spans="1:7">
      <c s="4" r="A12" t="s">
        <v>159</v>
      </c>
      <c s="4" r="B12" t="s">
        <v>46</v>
      </c>
      <c s="4" r="C12" t="s">
        <v>46</v>
      </c>
      <c s="4" r="D12" t="s">
        <v>46</v>
      </c>
      <c s="4" r="E12" t="s">
        <v>46</v>
      </c>
      <c s="6" r="F12" t="n">
        <v>8690</v>
      </c>
      <c s="6" r="G12" t="n">
        <v>8690</v>
      </c>
    </row>
    <row r="13" spans="1:7">
      <c s="4" r="A13" t="s">
        <v>160</v>
      </c>
      <c s="4" r="B13" t="s">
        <v>46</v>
      </c>
      <c s="4" r="C13" t="s">
        <v>46</v>
      </c>
      <c s="4" r="D13" t="s">
        <v>46</v>
      </c>
      <c s="6" r="E13" t="n">
        <v>20114</v>
      </c>
      <c s="4" r="F13" t="s">
        <v>46</v>
      </c>
      <c s="6" r="G13" t="n">
        <v>20114</v>
      </c>
    </row>
    <row r="14" spans="1:7">
      <c s="4" r="A14" t="s">
        <v>161</v>
      </c>
      <c s="7" r="B14" t="n">
        <v>3</v>
      </c>
      <c s="7" r="C14" t="n">
        <v>95403</v>
      </c>
      <c s="7" r="D14" t="n">
        <v>1367</v>
      </c>
      <c s="7" r="E14" t="n">
        <v>21423</v>
      </c>
      <c s="7" r="F14" t="n">
        <v>-22479</v>
      </c>
      <c s="7" r="G14" t="n">
        <v>95717</v>
      </c>
    </row>
    <row r="15" spans="1:7">
      <c s="4" r="A15" t="s">
        <v>162</v>
      </c>
      <c s="6" r="B15" t="n">
        <v>3014639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520</v>
      </c>
      <c s="2" r="B1" t="s">
        <v>78</v>
      </c>
    </row>
    <row r="2" spans="1:4">
      <c s="2" r="B2" t="s">
        <v>24</v>
      </c>
      <c s="2" r="C2" t="s">
        <v>476</v>
      </c>
      <c s="2" r="D2" t="s">
        <v>482</v>
      </c>
    </row>
    <row r="3" spans="1:4">
      <c s="3" r="A3" t="s">
        <v>196</v>
      </c>
    </row>
    <row r="4" spans="1:4">
      <c s="4" r="A4" t="s">
        <v>521</v>
      </c>
      <c s="7" r="B4" t="n">
        <v>18378</v>
      </c>
      <c s="7" r="C4" t="n">
        <v>25080</v>
      </c>
      <c s="7" r="D4" t="n">
        <v>31213</v>
      </c>
    </row>
    <row r="5" spans="1:4">
      <c s="4" r="A5" t="s">
        <v>522</v>
      </c>
      <c s="6" r="B5" t="n">
        <v>-26300</v>
      </c>
      <c s="6" r="C5" t="n">
        <v>-15</v>
      </c>
      <c s="6" r="D5" t="n">
        <v>-222</v>
      </c>
    </row>
    <row r="6" spans="1:4">
      <c s="4" r="A6" t="s">
        <v>523</v>
      </c>
      <c s="6" r="B6" t="n">
        <v>12885</v>
      </c>
      <c s="6" r="C6" t="n">
        <v>-6687</v>
      </c>
      <c s="6" r="D6" t="n">
        <v>-5911</v>
      </c>
    </row>
    <row r="7" spans="1:4">
      <c s="4" r="A7" t="s">
        <v>524</v>
      </c>
      <c s="7" r="B7" t="n">
        <v>4963</v>
      </c>
      <c s="7" r="C7" t="n">
        <v>18378</v>
      </c>
      <c s="7" r="D7" t="n">
        <v>2508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14"/>
  </cols>
  <sheetData>
    <row r="1" spans="1:4">
      <c s="1" r="A1" t="s">
        <v>525</v>
      </c>
      <c s="2" r="B1" t="s">
        <v>1</v>
      </c>
    </row>
    <row r="2" spans="1:4">
      <c s="2" r="B2" t="s">
        <v>24</v>
      </c>
      <c s="2" r="C2" t="s">
        <v>25</v>
      </c>
      <c s="2" r="D2" t="s">
        <v>338</v>
      </c>
    </row>
    <row r="3" spans="1:4">
      <c s="3" r="A3" t="s">
        <v>526</v>
      </c>
    </row>
    <row r="4" spans="1:4">
      <c s="4" r="A4" t="s">
        <v>527</v>
      </c>
      <c s="7" r="B4" t="n">
        <v>0</v>
      </c>
      <c s="7" r="C4" t="n">
        <v>256</v>
      </c>
    </row>
    <row r="5" spans="1:4">
      <c s="4" r="A5" t="s">
        <v>528</v>
      </c>
    </row>
    <row r="6" spans="1:4">
      <c s="3" r="A6" t="s">
        <v>526</v>
      </c>
    </row>
    <row r="7" spans="1:4">
      <c s="4" r="A7" t="s">
        <v>529</v>
      </c>
      <c s="4" r="B7" t="s">
        <v>530</v>
      </c>
    </row>
    <row r="8" spans="1:4">
      <c s="4" r="A8" t="s">
        <v>531</v>
      </c>
    </row>
    <row r="9" spans="1:4">
      <c s="3" r="A9" t="s">
        <v>526</v>
      </c>
    </row>
    <row r="10" spans="1:4">
      <c s="4" r="A10" t="s">
        <v>532</v>
      </c>
      <c s="7" r="B10" t="n">
        <v>1044</v>
      </c>
    </row>
    <row r="11" spans="1:4">
      <c s="4" r="A11" t="s">
        <v>533</v>
      </c>
    </row>
    <row r="12" spans="1:4">
      <c s="3" r="A12" t="s">
        <v>526</v>
      </c>
    </row>
    <row r="13" spans="1:4">
      <c s="4" r="A13" t="s">
        <v>534</v>
      </c>
      <c s="7" r="D13" t="n">
        <v>3920</v>
      </c>
    </row>
    <row r="14" spans="1:4">
      <c s="4" r="A14" t="s">
        <v>535</v>
      </c>
    </row>
    <row r="15" spans="1:4">
      <c s="3" r="A15" t="s">
        <v>526</v>
      </c>
    </row>
    <row r="16" spans="1:4">
      <c s="4" r="A16" t="s">
        <v>536</v>
      </c>
      <c s="6" r="B16" t="n">
        <v>502</v>
      </c>
    </row>
    <row r="17" spans="1:4">
      <c s="4" r="A17" t="s">
        <v>537</v>
      </c>
    </row>
    <row r="18" spans="1:4">
      <c s="3" r="A18" t="s">
        <v>526</v>
      </c>
    </row>
    <row r="19" spans="1:4">
      <c s="4" r="A19" t="s">
        <v>536</v>
      </c>
      <c s="6" r="B19" t="n">
        <v>460</v>
      </c>
    </row>
    <row r="20" spans="1:4">
      <c s="4" r="A20" t="s">
        <v>538</v>
      </c>
    </row>
    <row r="21" spans="1:4">
      <c s="3" r="A21" t="s">
        <v>526</v>
      </c>
    </row>
    <row r="22" spans="1:4">
      <c s="4" r="A22" t="s">
        <v>536</v>
      </c>
      <c s="6" r="B22" t="n">
        <v>660</v>
      </c>
    </row>
    <row r="23" spans="1:4">
      <c s="4" r="A23" t="s">
        <v>539</v>
      </c>
    </row>
    <row r="24" spans="1:4">
      <c s="3" r="A24" t="s">
        <v>526</v>
      </c>
    </row>
    <row r="25" spans="1:4">
      <c s="4" r="A25" t="s">
        <v>532</v>
      </c>
      <c s="7" r="B25" t="n">
        <v>93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540</v>
      </c>
      <c s="2" r="B1" t="s">
        <v>78</v>
      </c>
      <c s="2" r="D1" t="s">
        <v>1</v>
      </c>
    </row>
    <row r="2" spans="1:6">
      <c s="2" r="B2" t="s">
        <v>24</v>
      </c>
      <c s="2" r="C2" t="s">
        <v>79</v>
      </c>
      <c s="2" r="D2" t="s">
        <v>24</v>
      </c>
      <c s="2" r="E2" t="s">
        <v>79</v>
      </c>
      <c s="2" r="F2" t="s">
        <v>25</v>
      </c>
    </row>
    <row r="3" spans="1:6">
      <c s="3" r="A3" t="s">
        <v>526</v>
      </c>
    </row>
    <row r="4" spans="1:6">
      <c s="4" r="A4" t="s">
        <v>541</v>
      </c>
      <c s="7" r="B4" t="n">
        <v>14596</v>
      </c>
      <c s="7" r="C4" t="n">
        <v>15744</v>
      </c>
      <c s="7" r="D4" t="n">
        <v>43341</v>
      </c>
      <c s="7" r="E4" t="n">
        <v>41910</v>
      </c>
    </row>
    <row r="5" spans="1:6">
      <c s="4" r="A5" t="s">
        <v>542</v>
      </c>
      <c s="6" r="B5" t="n">
        <v>418</v>
      </c>
      <c s="6" r="C5" t="n">
        <v>235</v>
      </c>
      <c s="6" r="D5" t="n">
        <v>1254</v>
      </c>
      <c s="6" r="E5" t="n">
        <v>1012</v>
      </c>
    </row>
    <row r="6" spans="1:6">
      <c s="4" r="A6" t="s">
        <v>543</v>
      </c>
      <c s="6" r="B6" t="n">
        <v>647</v>
      </c>
      <c s="6" r="C6" t="n">
        <v>385</v>
      </c>
      <c s="6" r="D6" t="n">
        <v>2080</v>
      </c>
      <c s="6" r="E6" t="n">
        <v>1250</v>
      </c>
    </row>
    <row r="7" spans="1:6">
      <c s="4" r="A7" t="s">
        <v>544</v>
      </c>
      <c s="6" r="B7" t="n">
        <v>32350</v>
      </c>
      <c s="6" r="D7" t="n">
        <v>32350</v>
      </c>
      <c s="7" r="F7" t="n">
        <v>28073</v>
      </c>
    </row>
    <row r="8" spans="1:6">
      <c s="4" r="A8" t="s">
        <v>545</v>
      </c>
      <c s="6" r="B8" t="n">
        <v>1688</v>
      </c>
      <c s="6" r="D8" t="n">
        <v>1688</v>
      </c>
      <c s="6" r="F8" t="n">
        <v>2536</v>
      </c>
    </row>
    <row r="9" spans="1:6">
      <c s="4" r="A9" t="s">
        <v>546</v>
      </c>
      <c s="6" r="B9" t="n">
        <v>1780</v>
      </c>
      <c s="6" r="D9" t="n">
        <v>1780</v>
      </c>
      <c s="6" r="F9" t="n">
        <v>1283</v>
      </c>
    </row>
    <row r="10" spans="1:6">
      <c s="4" r="A10" t="s">
        <v>547</v>
      </c>
    </row>
    <row r="11" spans="1:6">
      <c s="3" r="A11" t="s">
        <v>526</v>
      </c>
    </row>
    <row r="12" spans="1:6">
      <c s="4" r="A12" t="s">
        <v>541</v>
      </c>
      <c s="6" r="B12" t="n">
        <v>11599</v>
      </c>
      <c s="6" r="C12" t="n">
        <v>14366</v>
      </c>
      <c s="6" r="D12" t="n">
        <v>35913</v>
      </c>
      <c s="6" r="E12" t="n">
        <v>37264</v>
      </c>
    </row>
    <row r="13" spans="1:6">
      <c s="4" r="A13" t="s">
        <v>544</v>
      </c>
      <c s="6" r="B13" t="n">
        <v>19814</v>
      </c>
      <c s="6" r="D13" t="n">
        <v>19814</v>
      </c>
      <c s="6" r="F13" t="n">
        <v>17887</v>
      </c>
    </row>
    <row r="14" spans="1:6">
      <c s="4" r="A14" t="s">
        <v>548</v>
      </c>
    </row>
    <row r="15" spans="1:6">
      <c s="3" r="A15" t="s">
        <v>526</v>
      </c>
    </row>
    <row r="16" spans="1:6">
      <c s="4" r="A16" t="s">
        <v>541</v>
      </c>
      <c s="6" r="B16" t="n">
        <v>2554</v>
      </c>
      <c s="6" r="C16" t="n">
        <v>1229</v>
      </c>
      <c s="6" r="D16" t="n">
        <v>6500</v>
      </c>
      <c s="6" r="E16" t="n">
        <v>3828</v>
      </c>
    </row>
    <row r="17" spans="1:6">
      <c s="4" r="A17" t="s">
        <v>544</v>
      </c>
      <c s="6" r="B17" t="n">
        <v>10772</v>
      </c>
      <c s="6" r="D17" t="n">
        <v>10772</v>
      </c>
      <c s="6" r="F17" t="n">
        <v>6895</v>
      </c>
    </row>
    <row r="18" spans="1:6">
      <c s="4" r="A18" t="s">
        <v>549</v>
      </c>
    </row>
    <row r="19" spans="1:6">
      <c s="3" r="A19" t="s">
        <v>526</v>
      </c>
    </row>
    <row r="20" spans="1:6">
      <c s="4" r="A20" t="s">
        <v>541</v>
      </c>
      <c s="6" r="B20" t="n">
        <v>443</v>
      </c>
      <c s="7" r="C20" t="n">
        <v>149</v>
      </c>
      <c s="6" r="D20" t="n">
        <v>928</v>
      </c>
      <c s="7" r="E20" t="n">
        <v>818</v>
      </c>
    </row>
    <row r="21" spans="1:6">
      <c s="4" r="A21" t="s">
        <v>550</v>
      </c>
    </row>
    <row r="22" spans="1:6">
      <c s="3" r="A22" t="s">
        <v>526</v>
      </c>
    </row>
    <row r="23" spans="1:6">
      <c s="4" r="A23" t="s">
        <v>551</v>
      </c>
      <c s="7" r="B23" t="n">
        <v>1764</v>
      </c>
      <c s="7" r="D23" t="n">
        <v>1764</v>
      </c>
      <c s="7" r="F23" t="n">
        <v>329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52</v>
      </c>
      <c s="2" r="B1" t="s">
        <v>490</v>
      </c>
      <c s="2" r="C1" t="s">
        <v>24</v>
      </c>
      <c s="2" r="D1" t="s">
        <v>25</v>
      </c>
      <c s="2" r="E1" t="s">
        <v>553</v>
      </c>
    </row>
    <row r="2" spans="1:5">
      <c s="3" r="A2" t="s">
        <v>554</v>
      </c>
    </row>
    <row r="3" spans="1:5">
      <c s="4" r="A3" t="s">
        <v>555</v>
      </c>
      <c s="7" r="C3" t="n">
        <v>164326</v>
      </c>
      <c s="7" r="D3" t="n">
        <v>107692</v>
      </c>
    </row>
    <row r="4" spans="1:5">
      <c s="4" r="A4" t="s">
        <v>556</v>
      </c>
      <c s="9" r="B4" t="n">
        <v>0.5</v>
      </c>
    </row>
    <row r="5" spans="1:5">
      <c s="4" r="A5" t="s">
        <v>45</v>
      </c>
      <c s="6" r="C5" t="n">
        <v>4857</v>
      </c>
      <c s="4" r="D5" t="s">
        <v>46</v>
      </c>
    </row>
    <row r="6" spans="1:5">
      <c s="4" r="A6" t="s">
        <v>288</v>
      </c>
    </row>
    <row r="7" spans="1:5">
      <c s="3" r="A7" t="s">
        <v>554</v>
      </c>
    </row>
    <row r="8" spans="1:5">
      <c s="4" r="A8" t="s">
        <v>556</v>
      </c>
      <c s="10" r="B8" t="n">
        <v>0.125</v>
      </c>
    </row>
    <row r="9" spans="1:5">
      <c s="4" r="A9" t="s">
        <v>557</v>
      </c>
    </row>
    <row r="10" spans="1:5">
      <c s="3" r="A10" t="s">
        <v>554</v>
      </c>
    </row>
    <row r="11" spans="1:5">
      <c s="4" r="A11" t="s">
        <v>555</v>
      </c>
      <c s="7" r="E11" t="n">
        <v>150</v>
      </c>
    </row>
    <row r="12" spans="1:5">
      <c s="4" r="A12" t="s">
        <v>558</v>
      </c>
      <c s="7" r="E12" t="n">
        <v>70</v>
      </c>
    </row>
    <row r="13" spans="1:5">
      <c s="4" r="A13" t="s">
        <v>559</v>
      </c>
      <c s="7" r="C13" t="n">
        <v>79</v>
      </c>
      <c s="7" r="D13" t="n">
        <v>7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s="1" r="A1" t="s">
        <v>560</v>
      </c>
      <c s="2" r="B1" t="s">
        <v>561</v>
      </c>
    </row>
    <row r="2" spans="1:2">
      <c s="4" r="A2" t="s">
        <v>562</v>
      </c>
      <c s="7" r="B2" t="n">
        <v>2000</v>
      </c>
    </row>
    <row r="3" spans="1:2">
      <c s="4" r="A3" t="s">
        <v>563</v>
      </c>
      <c s="7" r="B3" t="n">
        <v>202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564</v>
      </c>
      <c s="2" r="B1" t="s">
        <v>565</v>
      </c>
      <c s="2" r="C1" t="s">
        <v>566</v>
      </c>
      <c s="2" r="D1" t="s">
        <v>24</v>
      </c>
      <c s="2" r="E1" t="s">
        <v>79</v>
      </c>
      <c s="2" r="F1" t="s">
        <v>24</v>
      </c>
      <c s="2" r="G1" t="s">
        <v>79</v>
      </c>
      <c s="2" r="H1" t="s">
        <v>25</v>
      </c>
      <c s="2" r="I1" t="s">
        <v>567</v>
      </c>
    </row>
    <row r="2" spans="1:9">
      <c s="4" r="A2" t="s">
        <v>160</v>
      </c>
      <c s="7" r="D2" t="n">
        <v>-7923</v>
      </c>
      <c s="7" r="E2" t="n">
        <v>-1938</v>
      </c>
      <c s="7" r="F2" t="n">
        <v>20114</v>
      </c>
      <c s="7" r="G2" t="n">
        <v>-11076</v>
      </c>
    </row>
    <row r="3" spans="1:9">
      <c s="4" r="A3" t="s">
        <v>568</v>
      </c>
    </row>
    <row r="4" spans="1:9">
      <c s="4" r="A4" t="s">
        <v>569</v>
      </c>
      <c s="7" r="D4" t="n">
        <v>39000</v>
      </c>
      <c s="6" r="F4" t="n">
        <v>39000</v>
      </c>
      <c s="7" r="I4" t="n">
        <v>48000</v>
      </c>
    </row>
    <row r="5" spans="1:9">
      <c s="4" r="A5" t="s">
        <v>160</v>
      </c>
      <c s="7" r="F5" t="n">
        <v>19000</v>
      </c>
      <c s="7" r="H5" t="n">
        <v>358</v>
      </c>
    </row>
    <row r="6" spans="1:9">
      <c s="4" r="A6" t="s">
        <v>570</v>
      </c>
    </row>
    <row r="7" spans="1:9">
      <c s="4" r="A7" t="s">
        <v>571</v>
      </c>
      <c s="4" r="D7" t="s">
        <v>572</v>
      </c>
      <c s="4" r="F7" t="s">
        <v>572</v>
      </c>
    </row>
    <row r="8" spans="1:9">
      <c s="4" r="A8" t="s">
        <v>573</v>
      </c>
      <c s="7" r="F8" t="n">
        <v>145000</v>
      </c>
    </row>
    <row r="9" spans="1:9">
      <c s="4" r="A9" t="s">
        <v>574</v>
      </c>
    </row>
    <row r="10" spans="1:9">
      <c s="4" r="A10" t="s">
        <v>355</v>
      </c>
      <c s="7" r="C10" t="n">
        <v>225000</v>
      </c>
    </row>
    <row r="11" spans="1:9">
      <c s="4" r="A11" t="s">
        <v>575</v>
      </c>
    </row>
    <row r="12" spans="1:9">
      <c s="4" r="A12" t="s">
        <v>576</v>
      </c>
      <c s="7" r="B12" t="n">
        <v>789</v>
      </c>
    </row>
    <row r="13" spans="1:9">
      <c s="4" r="A13" t="s">
        <v>577</v>
      </c>
      <c s="6" r="B13" t="n">
        <v>27504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63</v>
      </c>
      <c s="2" r="B1" t="s">
        <v>24</v>
      </c>
      <c s="2" r="C1" t="s">
        <v>25</v>
      </c>
    </row>
    <row r="2" spans="1:3">
      <c s="3" r="A2" t="s">
        <v>164</v>
      </c>
    </row>
    <row r="3" spans="1:3">
      <c s="4" r="A3" t="s">
        <v>73</v>
      </c>
      <c s="8" r="B3" t="n">
        <v>0.0001</v>
      </c>
      <c s="8" r="C3" t="n">
        <v>0.000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5</v>
      </c>
      <c s="2" r="B1" t="s">
        <v>1</v>
      </c>
    </row>
    <row r="2" spans="1:2">
      <c s="2" r="B2" t="s">
        <v>24</v>
      </c>
    </row>
    <row r="3" spans="1:2">
      <c s="3" r="A3" t="s">
        <v>166</v>
      </c>
    </row>
    <row r="4" spans="1:2">
      <c s="4" r="A4" t="s">
        <v>165</v>
      </c>
      <c s="4" r="B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68</v>
      </c>
      <c s="2" r="B1" t="s">
        <v>1</v>
      </c>
    </row>
    <row r="2" spans="1:2">
      <c s="2" r="B2" t="s">
        <v>24</v>
      </c>
    </row>
    <row r="3" spans="1:2">
      <c s="3" r="A3" t="s">
        <v>169</v>
      </c>
    </row>
    <row r="4" spans="1:2">
      <c s="4" r="A4" t="s">
        <v>168</v>
      </c>
      <c s="4" r="B4" t="s">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General</vt:lpstr>
      <vt:lpstr>Summary of Significant Accounti</vt:lpstr>
      <vt:lpstr>Inventories, Net</vt:lpstr>
      <vt:lpstr>Other Current Assets and Other </vt:lpstr>
      <vt:lpstr>Property, Plant and Equipment, </vt:lpstr>
      <vt:lpstr>Debt</vt:lpstr>
      <vt:lpstr>Income Taxes</vt:lpstr>
      <vt:lpstr>Fair Value Measurements</vt:lpstr>
      <vt:lpstr>Segment and Geographic Informat</vt:lpstr>
      <vt:lpstr>Earnout Share Liability</vt:lpstr>
      <vt:lpstr>Warrant Liability</vt:lpstr>
      <vt:lpstr>Related Parties</vt:lpstr>
      <vt:lpstr>Note Payable to Shareholder and</vt:lpstr>
      <vt:lpstr>Commitments and Contingencies</vt:lpstr>
      <vt:lpstr>Subsequent Events</vt:lpstr>
      <vt:lpstr>Summary of Significant Accoun23</vt:lpstr>
      <vt:lpstr>Summary of Significant Accoun24</vt:lpstr>
      <vt:lpstr>Inventories, Net (Tables)</vt:lpstr>
      <vt:lpstr>Other Current Assets and Othe26</vt:lpstr>
      <vt:lpstr>Property, Plant and Equipment27</vt:lpstr>
      <vt:lpstr>Debt (Tables)</vt:lpstr>
      <vt:lpstr>Income Taxes (Tables)</vt:lpstr>
      <vt:lpstr>Fair Value Measurements (Tables</vt:lpstr>
      <vt:lpstr>Segment and Geographic Inform31</vt:lpstr>
      <vt:lpstr>Earnout Share Liability (Tables</vt:lpstr>
      <vt:lpstr>Warrant Liability (Tables)</vt:lpstr>
      <vt:lpstr>Related Parties (Tables)</vt:lpstr>
      <vt:lpstr>Summary of Significant Accoun35</vt:lpstr>
      <vt:lpstr>Summary of Significant Accoun36</vt:lpstr>
      <vt:lpstr>Summary of Significant Accoun37</vt:lpstr>
      <vt:lpstr>Inventories, Net - Schedule of </vt:lpstr>
      <vt:lpstr>Other Current Assets and Othe39</vt:lpstr>
      <vt:lpstr>Other Current Assets and Othe40</vt:lpstr>
      <vt:lpstr>Other Current Assets and Othe41</vt:lpstr>
      <vt:lpstr>Property, Plant and Equipment42</vt:lpstr>
      <vt:lpstr>Property, Plant and Equipment43</vt:lpstr>
      <vt:lpstr>Debt (Details Narrative)</vt:lpstr>
      <vt:lpstr>Debt - Schedule of Long Term De</vt:lpstr>
      <vt:lpstr>Debt - Schedule of Components o</vt:lpstr>
      <vt:lpstr>Debt - Schedule of Capital Leas</vt:lpstr>
      <vt:lpstr>Income Taxes (Details Narrative</vt:lpstr>
      <vt:lpstr>Income Taxes - Schedule of Inco</vt:lpstr>
      <vt:lpstr>Income Taxes - Schedule of Comp</vt:lpstr>
      <vt:lpstr>Income Taxes - Schedule of Non-</vt:lpstr>
      <vt:lpstr>Fair Value Measurements - Sched</vt:lpstr>
      <vt:lpstr>Fair Value Measurements - Summa</vt:lpstr>
      <vt:lpstr>Segment and Geographic Inform54</vt:lpstr>
      <vt:lpstr>Earnout Share Liability (Detail</vt:lpstr>
      <vt:lpstr>Earnout Share Liability - Sched</vt:lpstr>
      <vt:lpstr>Warrant Liability (Details Narr</vt:lpstr>
      <vt:lpstr>Warrant Liability - Schedule of</vt:lpstr>
      <vt:lpstr>Warrant Liability - Schedule 59</vt:lpstr>
      <vt:lpstr>Warrant Liability - Schedule 60</vt:lpstr>
      <vt:lpstr>Related Parties (Details Narrat</vt:lpstr>
      <vt:lpstr>Related Parties - Schedule of R</vt:lpstr>
      <vt:lpstr>Note Payable to Shareholder a63</vt:lpstr>
      <vt:lpstr>Commitments and Contingencies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31T12:14:48Z</dcterms:created>
  <dcterms:modified xmlns:dcterms="http://purl.org/dc/terms/" xmlns:xsi="http://www.w3.org/2001/XMLSchema-instance" xsi:type="dcterms:W3CDTF">2016-10-31T12:14:48Z</dcterms:modified>
  <dc:title xmlns:dc="http://purl.org/dc/elements/1.1/">Untitled</dc:title>
  <dc:description xmlns:dc="http://purl.org/dc/elements/1.1/"/>
  <dc:subject xmlns:dc="http://purl.org/dc/elements/1.1/"/>
  <cp:keywords/>
  <cp:category/>
</cp:coreProperties>
</file>